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Signific" sheetId="6" r:id="rId6"/>
    <s:sheet name="Inventory" sheetId="7" r:id="rId7"/>
    <s:sheet name="Debt" sheetId="8" r:id="rId8"/>
    <s:sheet name="Related Party Transactions" sheetId="9" r:id="rId9"/>
    <s:sheet name="Commitments, Contingencies and " sheetId="10" r:id="rId10"/>
    <s:sheet name="Lease Obligations" sheetId="11" r:id="rId11"/>
    <s:sheet name="Derivative Instruments" sheetId="12" r:id="rId12"/>
    <s:sheet name="Fair Value Measurements" sheetId="13" r:id="rId13"/>
    <s:sheet name="Litigation Matters" sheetId="14" r:id="rId14"/>
    <s:sheet name="Accounting Policies" sheetId="15" r:id="rId15"/>
    <s:sheet name="Inventory (Tables)" sheetId="16" r:id="rId16"/>
    <s:sheet name="Commitments, Contingencies an17" sheetId="17" r:id="rId17"/>
    <s:sheet name="Lease Obligations (Tables)" sheetId="18" r:id="rId18"/>
    <s:sheet name="Derivative Instruments (Tables)" sheetId="19" r:id="rId19"/>
    <s:sheet name="Fair Value Measurements (Tables" sheetId="20" r:id="rId20"/>
    <s:sheet name="Product (Details)" sheetId="21" r:id="rId21"/>
    <s:sheet name="Net Income per Unit (Details)" sheetId="22" r:id="rId22"/>
    <s:sheet name="Risks and Uncertainties (Detail" sheetId="23" r:id="rId23"/>
    <s:sheet name="Inventory (Details)" sheetId="24" r:id="rId24"/>
    <s:sheet name="Debt Nature of Business (Detail" sheetId="25" r:id="rId25"/>
    <s:sheet name="Debt (Details)" sheetId="26" r:id="rId26"/>
    <s:sheet name="Related Party Transactions (Det" sheetId="27" r:id="rId27"/>
    <s:sheet name="Supply Commitments (Details)" sheetId="28" r:id="rId28"/>
    <s:sheet name="Related Party (Details)" sheetId="29" r:id="rId29"/>
    <s:sheet name="Purchase Commitments (Details)" sheetId="30" r:id="rId30"/>
    <s:sheet name="Purchase Commitments Schedule (" sheetId="31" r:id="rId31"/>
    <s:sheet name="Lease Obligations (Details)" sheetId="32" r:id="rId32"/>
    <s:sheet name="Derivative Instruments Derivati" sheetId="33" r:id="rId33"/>
    <s:sheet name="Derivative Instruments - Income" sheetId="34" r:id="rId34"/>
    <s:sheet name="Derivative Instruments - Balanc" sheetId="35" r:id="rId35"/>
    <s:sheet name="Fair Value Measurements (Detail" sheetId="36" r:id="rId36"/>
  </s:sheets>
  <s:definedNames/>
  <s:calcPr calcId="124519" calcMode="auto" fullCalcOnLoad="1"/>
</s:workbook>
</file>

<file path=xl/sharedStrings.xml><?xml version="1.0" encoding="utf-8"?>
<sst xmlns="http://schemas.openxmlformats.org/spreadsheetml/2006/main" uniqueCount="309">
  <si>
    <t>Document and Entity Information Document - shares</t>
  </si>
  <si>
    <t>6 Months Ended</t>
  </si>
  <si>
    <t>Jun. 30, 2015</t>
  </si>
  <si>
    <t>Aug. 14, 2015</t>
  </si>
  <si>
    <t>Document Information [Line Items]</t>
  </si>
  <si>
    <t>Entity Registrant Name</t>
  </si>
  <si>
    <t>HOMELAND ENERGY SOLUTIONS LL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Balance Sheets - USD ($)</t>
  </si>
  <si>
    <t>Dec. 31, 2014</t>
  </si>
  <si>
    <t>CURRENT ASSETS</t>
  </si>
  <si>
    <t>Cash and cash equivalents</t>
  </si>
  <si>
    <t>Trading securities</t>
  </si>
  <si>
    <t>Accounts receivable</t>
  </si>
  <si>
    <t>Inventory</t>
  </si>
  <si>
    <t>Prepaid and other</t>
  </si>
  <si>
    <t>Derivative Instruments</t>
  </si>
  <si>
    <t>Total current assets</t>
  </si>
  <si>
    <t>PROPERTY AND EQUIPMENT</t>
  </si>
  <si>
    <t>Land and improvements</t>
  </si>
  <si>
    <t>Buildings</t>
  </si>
  <si>
    <t>Equipment</t>
  </si>
  <si>
    <t>Construction in progress</t>
  </si>
  <si>
    <t>Gross property and equipment</t>
  </si>
  <si>
    <t>Less accumulated depreciation</t>
  </si>
  <si>
    <t>Total property and equipment</t>
  </si>
  <si>
    <t>OTHER ASSETS</t>
  </si>
  <si>
    <t>Utility rights, net of amortization of $1,114,635 and $1,046,441</t>
  </si>
  <si>
    <t>Other assets</t>
  </si>
  <si>
    <t>Total Other Assets</t>
  </si>
  <si>
    <t>TOTAL ASSETS</t>
  </si>
  <si>
    <t>CURRENT LIABILITIES</t>
  </si>
  <si>
    <t>Accounts payable</t>
  </si>
  <si>
    <t>Due to former member</t>
  </si>
  <si>
    <t>Property tax payable</t>
  </si>
  <si>
    <t>Payroll payable</t>
  </si>
  <si>
    <t>Derivative instruments</t>
  </si>
  <si>
    <t>Total current liabilities</t>
  </si>
  <si>
    <t>COMMITMENTS AND CONTINGENCIES</t>
  </si>
  <si>
    <t>LONG-TERM LIABILITIES</t>
  </si>
  <si>
    <t>Other liabilities</t>
  </si>
  <si>
    <t>Total long-term liabilities</t>
  </si>
  <si>
    <t>MEMBERS' EQUITY (64,585 units issued and outstanding as of March 31, 2015 and December 31, 2014)</t>
  </si>
  <si>
    <t>TOTAL LIABILITIES AND MEMBERS' EQUITY</t>
  </si>
  <si>
    <t>Balance Sheets Parenthetical - USD ($)</t>
  </si>
  <si>
    <t>Other Assets:</t>
  </si>
  <si>
    <t>Utility rights, net of amortization</t>
  </si>
  <si>
    <t>MEMBERS’ EQUITY</t>
  </si>
  <si>
    <t>Members Capital units issued and outstanding</t>
  </si>
  <si>
    <t>Statements of Operations - USD ($)</t>
  </si>
  <si>
    <t>3 Months Ended</t>
  </si>
  <si>
    <t>Jun. 30, 2014</t>
  </si>
  <si>
    <t>Revenue</t>
  </si>
  <si>
    <t>Costs of Goods Sold</t>
  </si>
  <si>
    <t>Gross Profit</t>
  </si>
  <si>
    <t>Selling, general and administrative expenses</t>
  </si>
  <si>
    <t>Operating Income</t>
  </si>
  <si>
    <t>Other Income (expense)</t>
  </si>
  <si>
    <t>Interest (expense)</t>
  </si>
  <si>
    <t>Interest income</t>
  </si>
  <si>
    <t>Other Income</t>
  </si>
  <si>
    <t>Total Other Income</t>
  </si>
  <si>
    <t>Net Income</t>
  </si>
  <si>
    <t>Basic &amp; diluted net income per capital unit</t>
  </si>
  <si>
    <t>Weighted average number of units outstanding for the calculation of basic &amp; diluted net income per capital unit</t>
  </si>
  <si>
    <t>Statements of Cash Flows - USD ($)</t>
  </si>
  <si>
    <t>CASH FLOWS FROM OPERATING ACTIVITIES</t>
  </si>
  <si>
    <t>Adjustments to reconcile net income to net cash provided by operating activities:</t>
  </si>
  <si>
    <t>Depreciation and amortization</t>
  </si>
  <si>
    <t>Unrealized loss (gain) on risk managment activities</t>
  </si>
  <si>
    <t>Unrealized (gain) on trading securities activities</t>
  </si>
  <si>
    <t>Change in working capital components:</t>
  </si>
  <si>
    <t>Accounts payable and other accrued expenses</t>
  </si>
  <si>
    <t>Net cash provided by operating activities</t>
  </si>
  <si>
    <t>CASH FLOWS FROM INVESTING ACTIVITIES</t>
  </si>
  <si>
    <t>Purchase of trading securities</t>
  </si>
  <si>
    <t>Payments for equipment and construction in progress</t>
  </si>
  <si>
    <t>Increase in other assets</t>
  </si>
  <si>
    <t>Net cash (used in) investing activities</t>
  </si>
  <si>
    <t>CASH FLOWS FROM FINANCING ACTIVITIES</t>
  </si>
  <si>
    <t>Distribution to members</t>
  </si>
  <si>
    <t>Increase in cash restricted for redemption of units</t>
  </si>
  <si>
    <t>Payments for debt issuance costs</t>
  </si>
  <si>
    <t>Proceeds from long-term borrowings</t>
  </si>
  <si>
    <t>Payments on long-term borrowings</t>
  </si>
  <si>
    <t>Net cash (used in) financing activities</t>
  </si>
  <si>
    <t>Net (decrease) in cash and cash equivalents</t>
  </si>
  <si>
    <t>Cash and Cash Equivalents - Beginning</t>
  </si>
  <si>
    <t>Cash and Cash Equivalents - Ending</t>
  </si>
  <si>
    <t>SUPPLEMENTAL DISCLOSURES OF CASH FLOW INFORMATION</t>
  </si>
  <si>
    <t>Cash paid for interest</t>
  </si>
  <si>
    <t>SUPPLEMENTAL SCHEDULE OF NONCASH INVESTING AND FINANCING ACTIVITIES</t>
  </si>
  <si>
    <t>Commitment to redeem membership units</t>
  </si>
  <si>
    <t>Nature of Business and Significant Accounting Policies</t>
  </si>
  <si>
    <t>Nature of Business and Significant Accounting Policies [Abstract]</t>
  </si>
  <si>
    <t xml:space="preserve">Nature of Business and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December 31, 2014 , contained in the Company's annual report on Form 10-K for 2014 . In the opinion of management, the interim condensed financial statements reflect all adjustments considered necessary for fair presentation. The adjustments made to these statements consist only of normal recurring adjustments. Nature of Business Homeland Energy Solutions, LLC (an Iowa Limited Liability Company) is located near Lawler, Iowa and was organized to pool investors for a 100 million gallon ethanol plant with distribution primarily throughout the United States. The Company has capacity to produce in excess of 135 million gallons annually and sells distillers dried grains and corn oil as byproducts of ethanol production. Organization Homeland Energy Solutions, LLC is organized as an Iowa limited liability company. The members' liability is limited as specified in Homeland Energy Solutions' operating agreement and pursuant to the Iowa Revised Uniform Limited Liability Company Act. Significant Accounting Policies : 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Cash &amp; Cash Equivalents The Company maintains its accounts primarily at one financial institution. At various times, the Company's cash balances may exceed amounts insured by the Federal Deposit Insurance Corporation. The Company has not experienced losses in such accounts. Trading Securities Investments bought and held principally for the purpose of selling them in the the near term are classified as trading securities. Trading securities are measured at fair value using prices obtained from pricing services. Any unrealized or realized gains and losses on the trading securities are recorded as part of other income (expense). At December 31, 2014, trading securities consisted of short term bond mutual funds with an approximate cost of $32,201,000 and fair value of $32,221,000 , respectively. At June 30, 2015 , trading securities consisted of short term bond mutual funds with an approximate cost of $40,455,000 and fair value of $40,734,000 , respectively. For the three months ended June 30, 2015 the Company recorded a net unrealized loss of $7,000 from these investments. For the six months ended June 30, 2015 the Company recorded a net unrealized gain of $260,000 . There were no trading securities held as of June 30, 2014 . The Board of Directors voted to set aside up to $30 million in trading securities that will be used by the Company for the repurchase of 25,860 membership units held by Steve Retterath per the terms of an agreement with Mr. Retterath entered into on June 13, 2013 by the Company. Receivables Credit sales are made primarily to one customer and no collateral is required. The Company carries these accounts receivable at original invoice amount with no allowance for doubtful accounts due to the historical collection rates on these accounts. Investments The Company has a less than 20% investment interest in Renewable Products Marketing Group, LLC (RPMG). This investment is being accounted for under the equity method of accounting under which the Company's share of net income is recognized as income in the Company's statement of operations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 Revenue and Cost Recognition Revenue from the sale of the Company's products is recognized at the time title to the goods and all risks of ownership transfer to the customers. This generally occurs upon shipment, loading of the goods or when the customer picks up the goods. Interest income is recognized as earned.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 Inventories Inventories are generally valued at the lower of cost (first-in, first-out) or market. In the valuation of inventories and purchase and sale commitments, market is based on current replacement values except that it does not exceed net realizable values and is not less than net realizable values reduced by allowances for approximate normal profit margin. Property &amp; Equipment The Company reviews its property and equipment for impairment whenever events indicate that the carrying amount of the asset group may not be recoverable. If circumstances require a long-lived asset be tested for possible impairment, the Company first compares undiscounted cash flows expected to be generated by the asset group to the carrying value of the asset group.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as and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 in the accompanying financial statements. All contracts with the same counter party are reported on a net basis. The fair values of contracts entered through commodity exchanges are presented on the accompanying balance sheet as derivative instruments. Committed Shares to be Redeemed On June 13, 2013, the Company entered into an agreement with Steve Retterath, the Company's largest member, to repurchase and retire all of the membership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Due to all conditions of the agreement being met prior to, or on, August 1, 2013, the Company believes that it has a binding agreement with Mr. Retterath; as such the commitment to repurchase and retire the membership units is reflected in the financial statements as a current liability, due to former member, as if the transaction had closed on August 1, 2013. See Note 9 for additional information. 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Prior to, or on, August 1, 2013, the Company believes it has a binding agreement with Steve Retterath to repurchase and retire all 25,860 membership units owned by Mr. Retterath. These membership units have thus been excluded in the determination of net income per capital unit as presented in the Statement of Operations. The Company is currently involved in litigation with Mr. Retterath. There is potential that Mr. Retterath will continue as a unit holder upon conclusion of the litigation and said membership units would not be redeemed under the repurchase agreement. If the units are not redeemed, basic and diluted net income per unit, including the 25,860 units, for the three and six months ended June 30, 2015 would be $92.27 and $120.93 . Net income per unit for the three and six months ended June 30, 2014 would have been $244.85 and $407.33 , respectively. 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six months ended June 30, 2015 , ethanol sales averaged approximately 73% of total revenues, while approximately 24% of revenues were generated from the sale of distiller grains and 3% of revenues were generated from the sale of corn oil. For the six months ended June 30, 2015 , corn costs averaged approximately 78%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t>
  </si>
  <si>
    <t>Inventory [Abstract]</t>
  </si>
  <si>
    <t>INVENTORY Inventory consisted of the following as of June 30, 2015 and December 31, 2014 . June 30, 2015 December 31, 2014 Raw Materials $ 5,434,589 $ 5,962,251 Work in Process 1,315,803 1,402,369 Finished Goods 3,810,585 2,152,507 Totals $ 10,560,977 $ 9,517,127</t>
  </si>
  <si>
    <t>Debt</t>
  </si>
  <si>
    <t>Debt [Abstract]</t>
  </si>
  <si>
    <t>DEBT Master Loan Agreement with Home Federal Savings Bank On November 30, 2007, the Company entered into a Master Loan Agreement with Home Federal Savings Bank ("Home Federal") establishing a senior credit facility with Home Federal for the construction of a 100 million gallon per year natural gas powered dry mill ethanol plant. In return, the Company executed a mortgage in favor of Home Federal creating a senior lien on the real estate and plant and a security interest in all personal property located on Company property. The Company currently has a term revolving loan with Home Federal. Term Revolving Loan Under the terms of the Master Loan Agreement, the Company has a $20 million term revolving loan which has a maturity date of August 1, 2018. Interest on the term revolving loan accrues at a rate equal to the one month LIBOR plus 310 basis points, 3.292% on June 30, 2015 . The Company is required to make monthly payments of interest until the maturity date of the term revolving loan on August 1, 2018, on which date the unpaid principal balance of the term revolving loan becomes due. There was no balance outstanding on the term revolving loan as of June 30, 2015 and December 31, 2014 . Covenants During the term of the Loans, the Company is subject to certain financial covenants at various times calculated monthly, quarterly or annually, including restriction of the payment of dividends and capital expenditures and maintenance of certain financial ratios including the minimum working capital, tangible net worth, and a fixed charge ratio as defined by the Master Loan Agreement. Failure to comply with the protective loan covenants or maintain the required financial ratios may cause acceleration of the outstanding principal balances on the loans and/or the imposition of fees, charges or penalties.</t>
  </si>
  <si>
    <t>Related Party Transactions</t>
  </si>
  <si>
    <t>Related Party Transactions [Abstract]</t>
  </si>
  <si>
    <t xml:space="preserve">RELATED PARTY TRANSACTIONS Due to former member On June 13, 2013, we entered into an agreement with Steve Retterath, the Company's largest member, to repurchase and retire all of the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The Company believes that it has a binding agreement with Mr. Retterath. On August 14, 2013, the Company filed a lawsuit against Mr. Retterath in Iowa state court to enforce the terms of the repurchase agreement. The Company is asking the Iowa state court to require Mr. Retterath to complete the repurchase agreement pursuant to its terms. Mr. Retterath contends he is not bound by the agreement. The Company's position is as of the closing date, Mr. Retterath is no longer the equitable owner of any membership units in the Company. As a result, in 2013 the Company recorded a $30 million short-term liability related to the amount the Company agreed to pay Mr. Retterath to repurchase his membership units and correspondingly reduced members' equity on the balance sheet. If the Company is ultimately unsuccessful in its lawsuit against Mr. Retterath, the Company will reevaluate the accounting considerations made during the period of time that the lawsuit is pending. Other matters The Company has purchased corn and materials from members of its Board of Directors who own or manage elevators or are local producers of corn. Purchases during the three and six months ended June 30, 2015 totaled approximately $991,000 and $3,194,000 respectively and during the three and six months ended June 30, 2014 totaled $65,000 and $65,000 respectively. Amounts due to these members was $0 at June 30, 2015 and December 31, 2014 . Previously, the Company had an agreement with Golden Grain Energy, LLC (Golden Grain), a member of the Company, for management services. Pursuant to the agreement, Homeland Energy and Golden Grain agreed to share management services in an effort to reduce the costs of administrative overhead. Homeland Energy and Golden Grain agreed to split the compensation costs associated with each of the employees covered by the agreement. This agreement was terminated on May 16, 2014, thus the Company incurred no costs under the agreement for the three and six months ending June 30, 2015 . The cost for the same periods of 2014 related to this agreement were approximately $11,800 and $47,200 , respectively. </t>
  </si>
  <si>
    <t>Commitments, Contingencies and Agreements</t>
  </si>
  <si>
    <t>Commitments, Contingencies and Agreements [Abstract]</t>
  </si>
  <si>
    <t>Commitments and Contingencies and Agreements</t>
  </si>
  <si>
    <t>COMMITMENTS, CONTINGENCIES AND AGREEMENTS Ethanol, corn oil, and distiller grains marketing agreements and major customers The Company has entered into a marketing agreement with RPMG, a related party, to sell all ethanol produced at the plant at a mutually agreed on price, less commission and transportation charges. As of June 30, 2015 , the Company had commitments to sell approximately 20% of its produced gallons of ethanol at various fixed prices and 80% of its produced gallons of ethanol at basis price levels indexed against exchanges for delivery through September 30, 2015. The Company has entered into a marketing agreement with RPMG to sell all corn oil produced at the plant at a mutually agreed on price, less marketing fees and transportation charges. As of June 30, 2015 , the Company had commitments to sell approximately 2,000,000 pounds of corn oil at various fixed and basis price levels indexed against exchanges for delivery through July 31, 2015. The Company also has an investment in RPMG, included in other assets, totaling approximately $2,694,000 as of June 30, 2015 . The Company has entered into a marketing agreement to sell all distiller grains produced at the plant to CHS, an unrelated party, at a mutually agreed on price, less commission and transportation charges. The agreement was renewed for another one year term on April 1, 2015. The agreement calls for automatic renewal for successive one-year terms unless 120-day prior written notice is given before the current term expires. As of June 30, 2015 , the Company had approximately 60,000 tons of distiller grains commitments for delivery through December 2015 at various fixed prices. Sales and marketing fees related to the agreements in place for the three and six months ended June 30, 2015 and 2014 were approximately as follows: Three Months Ended Six Months Ended Three Months Ended Six Months Ended June 30, 2015 June 30, 2015 June 30, 2014 June 30, 2014 Sales ethanol $ 53,236,000 $ 97,532,000 $ 67,670,000 $ 130,866,000 Sales distiller grains 17,176,000 32,515,000 17,656,000 34,609,000 Sales corn oil 2,338,000 4,373,000 2,498,000 4,385,000 Marketing fees ethanol $ 42,000 $ 84,000 $ 33,000 $ 66,000 Marketing fees distiller grains 205,000 366,000 168,000 334,000 Marketing fees corn oil 25,000 46,000 18,000 34,000 As of June 30, 2015 As of December 31, 2014 Amount due from/(to) RPMG $ 1,751,000 $ (1,495,000 ) Amount due from CHS 2,528,000 595,000 At June 30, 2015 , the Company had approximately $20,479,000 in outstanding priced corn purchase commitments for bushels at various prices and approximately 1,117,000 bushels of unpriced corn through June 2016 accounted for under the normal purchase exclusion. The Company has commitments for minimum purchases of various utilities such as electricity over the next 4 years, accounted for under the normal purchase exclusion, which are anticipated to approximate the following for the twelve month periods ending June 30: 2016 $ 3,787,000 2017 3,787,000 2018 3,787,000 2019 2,841,000 Total anticipated commitments $ 14,202,000</t>
  </si>
  <si>
    <t>Lease Obligations</t>
  </si>
  <si>
    <t>Lease Obligations [Abstract]</t>
  </si>
  <si>
    <t>LEASE OBLIGATIONS The Company leases rail cars and rail moving equipment with original terms up to 5 years. The Company is obligated to pay costs of insurance, taxes, repairs and maintenance pursuant to the terms of the leases. Rent expense incurred for the operating leases during the three and six months ended June 30, 2015 was approximately $402,000 and $818,000 and for the same periods in 2014 was approximately $416,000 and $832,000 , respectively. At June 30, 2015 , the Company had the following approximate minimum rental commitments under non-cancelable operating leases for the twelve month periods ended June 30: 2016 $ 1,663,000 2017 1,435,000 2018 413,000 Total lease commitments $ 3,511,000</t>
  </si>
  <si>
    <t>Derivative Instruments [Abstract]</t>
  </si>
  <si>
    <t xml:space="preserve"> DERIVATIVE INSTRUMENTS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and options contracts to reduce its net position of merchandisable agricultural commodity inventories and forward cash purchase and sales contracts and uses exchange traded futures and options contracts to reduce price risk. Exchange-traded futures contracts are valued at market price. Changes in market price of exchange traded futures and options contracts related to corn and natural gas are recorded in costs of goods sold and changes in market prices of contracts related to the sale of ethanol, if applicable, are recorded in revenues. The Company uses futures or options contracts to fix the purchase price of anticipated volumes of corn to be purchased and processed in a future month. The Company's plant will grind approximately 45 million bushels of corn per year. During the previous period and over the next 12 months, the Company has hedged and anticipates hedging between 5% and 60% of its anticipated monthly grind. At June 30, 2015 , the Company has hedged portions of its anticipated monthly purchases for corn averaging approximately 14% of its anticipated monthly grind over the next twelve months. The following table represents the approximate amount of realized/unrealized gains (losses) and changes in fair value recognized in earnings on commodity contracts for the three and six months ending June 30, 2015 and 2014 and the fair value of derivatives as of June 30, 2015 and December 31, 2014: Income Statement Classification Realized Gain (Loss) Change In Unrealized Gain (Loss) Total Gain (Loss) Derivatives not designated as hedging instruments: Commodity contracts for the Cost of Goods Sold $ 1,048,000 $ (3,090,000 ) $ (2,042,000 ) three months ended June 30, 2015 Commodity contracts for the Cost of Goods Sold $ 695,000 $ 3,226,000 $ 3,921,000 three months ended June 30, 2014 Commodity contracts for the six months ended June 30, 2015 Cost of Goods Sold $ 1,536,000 $ (2,624,000 ) $ (1,088,000 ) Commodity contracts for the Cost of Goods Sold $ 116,000 $ 1,363,000 $ 1,479,000 six months ended June 30, 2014 Revenue $ (283,000 ) $ 283,000 $ — Total $ (167,000 ) $ 1,646,000 $ 1,479,000 Balance Sheet Classification June 30, 2015 December 31, 2014 Futures and option contracts through March 2016 In gain position $ 1,000 $ 292,000 In loss position (2,557,000 ) (224,000 ) Cash held by (owed to) broker 1,921,000 1,237,000 Current Asset (Liability) $ (635,000 ) $ 1,305,000</t>
  </si>
  <si>
    <t>Fair Value Measurements</t>
  </si>
  <si>
    <t>Fair Value Measurements [Abstract]</t>
  </si>
  <si>
    <t>Fair Value Disclosures [Text Block]</t>
  </si>
  <si>
    <t xml:space="preserve">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rading securities: Trading securities consisting of short term bond mutual funds are reported at fair value utilizing Level 1 inputs. Trading securities are measured at fair value using prices obtained from pricing services.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The following table summarizes financial assets and financial liabilities measured at fair value on a recurring basis as of June 30, 2015 and December 31, 2014, segregated by the level of the valuation inputs within the fair value hierarchy utilized to measure fair value: Total Level 1 Level 2 Level 3 Trading securities June 30, 2015 Assets $ 40,734,000 $ 40,734,000 $ — $ — Derivative financial instruments June 30, 2015 Assets $ 1,000 $ 1,000 $ — $ — Liabilities $ (2,557,000 ) $ (2,557,000 ) — — Trading securities December 31, 2014 Assets $ 32,221,000 $ 32,221,000 $ — $ — Derivative financial instruments December 31, 2014 Assets $ 292,000 $ 292,000 $ — $ — Liabilities $ (224,000 ) $ (224,000 ) — — </t>
  </si>
  <si>
    <t>Litigation Matters</t>
  </si>
  <si>
    <t>Litigations Matters [Abstract]</t>
  </si>
  <si>
    <t>LITIGATION MATTERS Retterath In relation to the repurchase agreement discussed in Note 4, on August 1, 2013 Mr. Retterath filed a lawsuit against the Company along with several directors, the Company's CEO, CFO, Plant Manager, a former director and the Company's outside legal counsel in Florida state court. Mr. Retterath is claiming that certain actions taken by the Company violated fiduciary duties owed to him as a member or fraudulently induced him to take certain actions. Mr. Retterath is also claiming violations of state and federal securities laws and violations of Florida's deceptive and unfair trade practices statutes. On August 14, 2013, the Company filed a lawsuit in Iowa state court to enforce the repurchase agreement the Company entered into with Mr. Retterath. GS Cleantech Corporation On August 9, 2013, GS Cleantech Corporation (GS Cleantech), a subsidiary of Greenshift Corporation, filed a complaint against the Company alleging that the Company's operation of a corn oil extraction process licensed by the Company infringes patent rights claimed by GS Cleantech. GS Cleantech seeks royalties, damages and potentially triple damages associated with the alleged infringement, as well as attorney's fees from the Company. The Company has filed an answer and counterclaims claiming invalidity of the patents, noninfringement, and inequitable conduct. On October 23, 2014, the Court hearing similar cases found GS Cleantech's patents invalid which ruling benefits the Company.</t>
  </si>
  <si>
    <t>Accounting Policies</t>
  </si>
  <si>
    <t>Accounting Estimates</t>
  </si>
  <si>
    <t xml:space="preserve">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t>
  </si>
  <si>
    <t>Cash and Cash Equivalents</t>
  </si>
  <si>
    <t>Cash &amp; Cash Equivalents The Company maintains its accounts primarily at one financial institution. At various times, the Company's cash balances may exceed amounts insured by the Federal Deposit Insurance Corporation. The Company has not experienced losses in such accounts.</t>
  </si>
  <si>
    <t>Trading Securities</t>
  </si>
  <si>
    <t xml:space="preserve">Investments bought and held principally for the purpose of selling them in the the near term are classified as trading securities. Trading securities are measured at fair value using prices obtained from pricing services. Any unrealized or realized gains and losses on the trading securities are recorded as part of other income (expense). At December 31, 2014, trading securities consisted of short term bond mutual funds with an approximate cost of $32,201,000 and fair value of $32,221,000 , respectively. At June 30, 2015 , trading securities consisted of short term bond mutual funds with an approximate cost of $40,455,000 and fair value of $40,734,000 , respectively. For the three months ended June 30, 2015 the Company recorded a net unrealized loss of $7,000 from these investments. For the six months ended June 30, 2015 the Company recorded a net unrealized gain of $260,000 . There were no trading securities held as of June 30, 2014 . The Board of Directors voted to set aside up to $30 million in trading securities that will be used by the Company for the repurchase of 25,860 membership units held by Steve Retterath per the terms of an agreement with Mr. Retterath entered into on June 13, 2013 by the Company. </t>
  </si>
  <si>
    <t>Receivables</t>
  </si>
  <si>
    <t>Receivables Credit sales are made primarily to one customer and no collateral is required. The Company carries these accounts receivable at original invoice amount with no allowance for doubtful accounts due to the historical collection rates on these accounts.</t>
  </si>
  <si>
    <t>Investments</t>
  </si>
  <si>
    <t>Investments The Company has a less than 20% investment interest in Renewable Products Marketing Group, LLC (RPMG). This investment is being accounted for under the equity method of accounting under which the Company's share of net income is recognized as income in the Company's statement of operations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t>
  </si>
  <si>
    <t>Revenue Recognition</t>
  </si>
  <si>
    <t>Revenue and Cost Recognition Revenue from the sale of the Company's products is recognized at the time title to the goods and all risks of ownership transfer to the customers. This generally occurs upon shipment, loading of the goods or when the customer picks up the goods. Interest income is recognized as earned.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t>
  </si>
  <si>
    <t xml:space="preserve">Inventories Inventories are generally valued at the lower of cost (first-in, first-out) or market. In the valuation of inventories and purchase and sale commitments, market is based on current replacement values except that it does not exceed net realizable values and is not less than net realizable values reduced by allowances for approximate normal profit margin. </t>
  </si>
  <si>
    <t>Long-Lived Assets</t>
  </si>
  <si>
    <t>Property &amp; Equipment The Company reviews its property and equipment for impairment whenever events indicate that the carrying amount of the asset group may not be recoverable. If circumstances require a long-lived asset be tested for possible impairment, the Company first compares undiscounted cash flows expected to be generated by the asset group to the carrying value of the asset group.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as and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 in the accompanying financial statements. All contracts with the same counter party are reported on a net basis. The fair values of contracts entered through commodity exchanges are presented on the accompanying balance sheet as derivative instruments.</t>
  </si>
  <si>
    <t>Committed Shares to be Redeemed</t>
  </si>
  <si>
    <t>Committed Shares to be Redeemed On June 13, 2013, the Company entered into an agreement with Steve Retterath, the Company's largest member, to repurchase and retire all of the membership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Due to all conditions of the agreement being met prior to, or on, August 1, 2013, the Company believes that it has a binding agreement with Mr. Retterath; as such the commitment to repurchase and retire the membership units is reflected in the financial statements as a current liability, due to former member, as if the transaction had closed on August 1, 2013. See Note 9 for additional information.</t>
  </si>
  <si>
    <t>Net Income per Unit</t>
  </si>
  <si>
    <t>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Risks and Uncertainties</t>
  </si>
  <si>
    <t xml:space="preserve">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six months ended June 30, 2015 , ethanol sales averaged approximately 73% of total revenues, while approximately 24% of revenues were generated from the sale of distiller grains and 3% of revenues were generated from the sale of corn oil. For the six months ended June 30, 2015 , corn costs averaged approximately 78%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t>
  </si>
  <si>
    <t>Inventory (Tables)</t>
  </si>
  <si>
    <t>Schedule of Inventory</t>
  </si>
  <si>
    <t>Inventory consisted of the following as of June 30, 2015 and December 31, 2014 . June 30, 2015 December 31, 2014 Raw Materials $ 5,434,589 $ 5,962,251 Work in Process 1,315,803 1,402,369 Finished Goods 3,810,585 2,152,507 Totals $ 10,560,977 $ 9,517,127</t>
  </si>
  <si>
    <t>Commitments, Contingencies and Agreements (Tables)</t>
  </si>
  <si>
    <t>Schedule of Related Party Transactions</t>
  </si>
  <si>
    <t xml:space="preserve"> Three Months Ended Six Months Ended Three Months Ended Six Months Ended June 30, 2015 June 30, 2015 June 30, 2014 June 30, 2014 Sales ethanol $ 53,236,000 $ 97,532,000 $ 67,670,000 $ 130,866,000 Sales distiller grains 17,176,000 32,515,000 17,656,000 34,609,000 Sales corn oil 2,338,000 4,373,000 2,498,000 4,385,000 Marketing fees ethanol $ 42,000 $ 84,000 $ 33,000 $ 66,000 Marketing fees distiller grains 205,000 366,000 168,000 334,000 Marketing fees corn oil 25,000 46,000 18,000 34,000 As of June 30, 2015 As of December 31, 2014 Amount due from/(to) RPMG $ 1,751,000 $ (1,495,000 ) Amount due from CHS 2,528,000 595,000</t>
  </si>
  <si>
    <t>Contractual Obligation, Fiscal Year Maturity Schedule</t>
  </si>
  <si>
    <t>2016 $ 3,787,000 2017 3,787,000 2018 3,787,000 2019 2,841,000 Total anticipated commitments $ 14,202,000</t>
  </si>
  <si>
    <t>Lease Obligations (Tables)</t>
  </si>
  <si>
    <t>Operating Leases Minimum Rental Commitments</t>
  </si>
  <si>
    <t>2016 $ 1,663,000 2017 1,435,000 2018 413,000 Total lease commitments $ 3,511,000</t>
  </si>
  <si>
    <t>Derivative Instruments (Tables)</t>
  </si>
  <si>
    <t>Schedule of Other Derivatives Not Designated as Hedging Instruments, Statements of Financial Performance and Financial Position, Location [Table Text Block]</t>
  </si>
  <si>
    <t xml:space="preserve"> Income Statement Classification Realized Gain (Loss) Change In Unrealized Gain (Loss) Total Gain (Loss) Derivatives not designated as hedging instruments: Commodity contracts for the Cost of Goods Sold $ 1,048,000 $ (3,090,000 ) $ (2,042,000 ) three months ended June 30, 2015 Commodity contracts for the Cost of Goods Sold $ 695,000 $ 3,226,000 $ 3,921,000 three months ended June 30, 2014 Commodity contracts for the six months ended June 30, 2015 Cost of Goods Sold $ 1,536,000 $ (2,624,000 ) $ (1,088,000 ) Commodity contracts for the Cost of Goods Sold $ 116,000 $ 1,363,000 $ 1,479,000 six months ended June 30, 2014 Revenue $ (283,000 ) $ 283,000 $ — Total $ (167,000 ) $ 1,646,000 $ 1,479,000</t>
  </si>
  <si>
    <t>Schedule of Derivatives Instruments Statements of Financial Performance and Financial Position, Location [Table Text Block]</t>
  </si>
  <si>
    <t xml:space="preserve"> Balance Sheet Classification June 30, 2015 December 31, 2014 Futures and option contracts through March 2016 In gain position $ 1,000 $ 292,000 In loss position (2,557,000 ) (224,000 ) Cash held by (owed to) broker 1,921,000 1,237,000 Current Asset (Liability) $ (635,000 ) $ 1,305,000</t>
  </si>
  <si>
    <t>Fair Value Measurements (Tables)</t>
  </si>
  <si>
    <t>Fair Value, Measurement Inputs, Disclosure [Text Block]</t>
  </si>
  <si>
    <t xml:space="preserve"> Total Level 1 Level 2 Level 3 Trading securities June 30, 2015 Assets $ 40,734,000 $ 40,734,000 $ — $ — Derivative financial instruments June 30, 2015 Assets $ 1,000 $ 1,000 $ — $ — Liabilities $ (2,557,000 ) $ (2,557,000 ) — — Trading securities December 31, 2014 Assets $ 32,221,000 $ 32,221,000 $ — $ — Derivative financial instruments December 31, 2014 Assets $ 292,000 $ 292,000 $ — $ — Liabilities $ (224,000 ) $ (224,000 ) — — </t>
  </si>
  <si>
    <t>Product (Details) gal in Millions</t>
  </si>
  <si>
    <t>Jun. 30, 2015USD ($)</t>
  </si>
  <si>
    <t>Jun. 30, 2015USD ($)sharesgal</t>
  </si>
  <si>
    <t>Dec. 31, 2014USD ($)</t>
  </si>
  <si>
    <t>Product Information [Line Items]</t>
  </si>
  <si>
    <t>Trading Securities, Cost</t>
  </si>
  <si>
    <t>Number of units redeemed | shares</t>
  </si>
  <si>
    <t>Ethanol [Member]</t>
  </si>
  <si>
    <t>Annual Production Capacity, Minimum | gal</t>
  </si>
  <si>
    <t>Annual Production Capacity, Current | gal</t>
  </si>
  <si>
    <t>Fair Value, Measurements, Recurring [Member]</t>
  </si>
  <si>
    <t>Director [Member]</t>
  </si>
  <si>
    <t>Other Nonoperating Income (Expense) [Member]</t>
  </si>
  <si>
    <t>Trading Securities, Unrealized Holding Loss</t>
  </si>
  <si>
    <t>Trading Securities, Unrealized Holding Gain</t>
  </si>
  <si>
    <t>Net Income per Unit (Details) - USD ($)</t>
  </si>
  <si>
    <t>Number of units redeemed</t>
  </si>
  <si>
    <t>Payments for Repurchase of Common Stock</t>
  </si>
  <si>
    <t>Earnings Per Share, Basic and Diluted, Including Redeemed Shares</t>
  </si>
  <si>
    <t>Risks and Uncertainties (Details)</t>
  </si>
  <si>
    <t>Sales Revenue, Segment [Member] | Ethanol [Member]</t>
  </si>
  <si>
    <t>Concentration Risk [Line Items]</t>
  </si>
  <si>
    <t>Concentration Risk, Percentage</t>
  </si>
  <si>
    <t>73.00%</t>
  </si>
  <si>
    <t>Sales Revenue, Segment [Member] | Distillers Grains [Member]</t>
  </si>
  <si>
    <t>24.00%</t>
  </si>
  <si>
    <t>Sales Revenue, Segment [Member] | Corn Oil [Member]</t>
  </si>
  <si>
    <t>3.00%</t>
  </si>
  <si>
    <t>Cost of Goods, Segment [Member] | Corn [Member]</t>
  </si>
  <si>
    <t>78.00%</t>
  </si>
  <si>
    <t>Inventory (Details) - USD ($)</t>
  </si>
  <si>
    <t>Raw Materials</t>
  </si>
  <si>
    <t>Work in Process</t>
  </si>
  <si>
    <t>Finished Goods</t>
  </si>
  <si>
    <t>Debt Nature of Business (Details) gal in Millions</t>
  </si>
  <si>
    <t>Jun. 30, 2015gal</t>
  </si>
  <si>
    <t>Annual Production Capacity, Minimum</t>
  </si>
  <si>
    <t>Debt (Details) - Jun. 30, 2015 - Home Federal Savings Bank [Member] - USD ($) $ in Millions</t>
  </si>
  <si>
    <t>Total</t>
  </si>
  <si>
    <t>Term Loan [Member]</t>
  </si>
  <si>
    <t>Debt Instrument [Line Items]</t>
  </si>
  <si>
    <t>Debt Instrument, Basis Spread on Variable Rate</t>
  </si>
  <si>
    <t>3.10%</t>
  </si>
  <si>
    <t>Line of Credit [Member] | Term Revolving Loan [Member]</t>
  </si>
  <si>
    <t>Line of Credit Facility, Maximum Borrowing Capacity</t>
  </si>
  <si>
    <t>Line of Credit Facility, Interest Rate at Period End</t>
  </si>
  <si>
    <t>3.2917%</t>
  </si>
  <si>
    <t>Related Party Transactions (Details) - USD ($)</t>
  </si>
  <si>
    <t>Related Party Transaction [Line Items]</t>
  </si>
  <si>
    <t>Purchases from Related Party</t>
  </si>
  <si>
    <t>Due to Related Parties</t>
  </si>
  <si>
    <t>Investor [Member]</t>
  </si>
  <si>
    <t>Management Services Agreement Fees with Related Party</t>
  </si>
  <si>
    <t>Supply Commitments (Details) - Jun. 30, 2015 - Supply Commitment [Member]</t>
  </si>
  <si>
    <t>lbtons</t>
  </si>
  <si>
    <t>Supply Commitment [Line Items]</t>
  </si>
  <si>
    <t>Supply Commitment, Minimum Amount at Varying Fixed Price, Mass</t>
  </si>
  <si>
    <t>20.00%</t>
  </si>
  <si>
    <t>Supply Commitment, Minimum Amount at Basis Price Levels, Mass</t>
  </si>
  <si>
    <t>80.00%</t>
  </si>
  <si>
    <t>Corn Oil [Member]</t>
  </si>
  <si>
    <t>Supply Commitment, Remaining Minimum Amount Committed, Weight | lb</t>
  </si>
  <si>
    <t>Distillers Grains [Member]</t>
  </si>
  <si>
    <t>Supply Commitment, Remaining Minimum Amount Committed, Weight</t>
  </si>
  <si>
    <t>Related Party (Details) - USD ($)</t>
  </si>
  <si>
    <t>Equity Method Investments</t>
  </si>
  <si>
    <t>RPMG [Member]</t>
  </si>
  <si>
    <t>Related Party Transaction, Due from (to) Related Party</t>
  </si>
  <si>
    <t>CHS [Member]</t>
  </si>
  <si>
    <t>Ethanol [Member] | Investor [Member]</t>
  </si>
  <si>
    <t>Sales</t>
  </si>
  <si>
    <t>Marketing Fees</t>
  </si>
  <si>
    <t>Sales Revenue, Goods, Net</t>
  </si>
  <si>
    <t>Other Selling and Marketing Expense</t>
  </si>
  <si>
    <t>Corn Oil [Member] | Investor [Member]</t>
  </si>
  <si>
    <t>Purchase Commitments (Details) - 6 months ended Jun. 30, 2015 - Corn [Member]</t>
  </si>
  <si>
    <t>USD ($)bu</t>
  </si>
  <si>
    <t>Long-term Purchase Commitment [Line Items]</t>
  </si>
  <si>
    <t>Long-term Purchase Commitment, Amount | $</t>
  </si>
  <si>
    <t>Long-term Purchase Commitment, Minimum Mass Required</t>
  </si>
  <si>
    <t>Purchase Commitments Schedule (Details) - Public Utilities, Inventory, Fuel [Member]</t>
  </si>
  <si>
    <t>Purchase Obligation, Due in 2016</t>
  </si>
  <si>
    <t>Purchase Obligation, Due in 2017</t>
  </si>
  <si>
    <t>Purchase Obligation, Due in 2018</t>
  </si>
  <si>
    <t>Purchase Obligation, Due in 2019</t>
  </si>
  <si>
    <t>Purchase Obligation</t>
  </si>
  <si>
    <t>Lease Obligations (Details) - Railroad Transportation Equipment [Member] - USD ($)</t>
  </si>
  <si>
    <t>Operating Leased Assets [Line Items]</t>
  </si>
  <si>
    <t>Operating Leases, Rent Expense</t>
  </si>
  <si>
    <t>Operating Lease Payments Due 2016</t>
  </si>
  <si>
    <t>Operating Lease Payments Due 2017</t>
  </si>
  <si>
    <t>Operating Lease Payments Due 2018</t>
  </si>
  <si>
    <t>Total Operating Lease Payments Due</t>
  </si>
  <si>
    <t>Derivative Instruments Derivative Instruments (Details) - Jun. 30, 2015 - bu bu in Millions</t>
  </si>
  <si>
    <t>Corn [Member]</t>
  </si>
  <si>
    <t>Derivative [Line Items]</t>
  </si>
  <si>
    <t>Concentration Risk, Amount of Material</t>
  </si>
  <si>
    <t>Designated as Hedging Instrument [Member] | Corn [Member]</t>
  </si>
  <si>
    <t>Derivative, Nonmonetary Notional Amount, Percent of Required Need, Coverage</t>
  </si>
  <si>
    <t>14.00%</t>
  </si>
  <si>
    <t>Designated as Hedging Instrument [Member] | Corn [Member] | Maximum [Member]</t>
  </si>
  <si>
    <t>Derivative, Nonmonetary Notional Amount, Percent of Required Need, Yearly Average</t>
  </si>
  <si>
    <t>60.00%</t>
  </si>
  <si>
    <t>Designated as Hedging Instrument [Member] | Corn [Member] | Minimum [Member]</t>
  </si>
  <si>
    <t>5.00%</t>
  </si>
  <si>
    <t>Derivative Instruments - Income Statement (Details) - Commodity Contract [Member] - Not Designated as Hedging Instrument [Member] - USD ($)</t>
  </si>
  <si>
    <t>Derivative Instruments, Gain (Loss) [Line Items]</t>
  </si>
  <si>
    <t>Derivative Instruments, Realized Gain (Loss) Recognized in Income</t>
  </si>
  <si>
    <t>Derivative Instruments, Unrealized Gain (Loss) Recognized in Income</t>
  </si>
  <si>
    <t>Derivative Instruments, Gain (Loss) Recognized in Income</t>
  </si>
  <si>
    <t>Cost of Sales [Member]</t>
  </si>
  <si>
    <t>Sales [Member]</t>
  </si>
  <si>
    <t>Derivative Instruments - Balance Sheet (Details) - USD ($)</t>
  </si>
  <si>
    <t>Other Current Assets [Member]</t>
  </si>
  <si>
    <t>Derivatives, Fair Value [Line Items]</t>
  </si>
  <si>
    <t>Other Receivables from Broker-Dealers and Clearing Organizations</t>
  </si>
  <si>
    <t>Derivative Instruments Not Designated as Hedging Instruments, Liability, at Fair Value</t>
  </si>
  <si>
    <t>Derivative Instruments Not Designated as Hedging Instruments, Asset, at Fair Value</t>
  </si>
  <si>
    <t>Commodity Contract [Member] | Other Current Assets [Member]</t>
  </si>
  <si>
    <t>Derivative Asset, Fair Value, Gross Asset</t>
  </si>
  <si>
    <t>Commodity Contract [Member] | Other Liabilities [Member]</t>
  </si>
  <si>
    <t>Derivative Asset, Fair Value, Gross Liability</t>
  </si>
  <si>
    <t>Fair Value Measurements (Details) - Fair Value, Measurements, Recurring [Member] - USD ($)</t>
  </si>
  <si>
    <t>Fair Value, Balance Sheet Grouping, Financial Statement Captions [Line Items]</t>
  </si>
  <si>
    <t>Fair Value, Inputs, Level 1 [Member]</t>
  </si>
  <si>
    <t>Fair Value, Inputs, Level 2 [Member]</t>
  </si>
  <si>
    <t>Fair Value, Inputs, Level 3 [Member]</t>
  </si>
  <si>
    <t>Commodity Contract [Member]</t>
  </si>
  <si>
    <t>Derivative Asset</t>
  </si>
  <si>
    <t>Derivative Liability</t>
  </si>
  <si>
    <t>Commodity Contract [Member] | Fair Value, Inputs, Level 1 [Member]</t>
  </si>
  <si>
    <t>Commodity Contract [Member] | Fair Value, Inputs, Level 2 [Member]</t>
  </si>
  <si>
    <t>Commodity Contract [Member] | 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6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64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v>
      </c>
      <c r="B1" s="2" t="s">
        <v>1</v>
      </c>
    </row>
    <row r="2" spans="1:2">
      <c r="B2" s="2" t="s">
        <v>2</v>
      </c>
    </row>
    <row r="3" spans="1:2">
      <c r="A3" s="3" t="s">
        <v>125</v>
      </c>
    </row>
    <row r="4" spans="1:2">
      <c r="A4" s="4" t="s">
        <v>30</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r="1" spans="1:2">
      <c r="A1" s="1" t="s">
        <v>134</v>
      </c>
      <c r="B1" s="2" t="s">
        <v>1</v>
      </c>
    </row>
    <row r="2" spans="1:2">
      <c r="B2" s="2" t="s">
        <v>2</v>
      </c>
    </row>
    <row r="3" spans="1:2">
      <c r="A3" s="3" t="s">
        <v>108</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28</v>
      </c>
      <c r="B10" s="4" t="s">
        <v>147</v>
      </c>
    </row>
    <row r="11" spans="1:2">
      <c r="A11" s="4" t="s">
        <v>148</v>
      </c>
      <c r="B11" s="4" t="s">
        <v>149</v>
      </c>
    </row>
    <row r="12" spans="1:2">
      <c r="A12" s="4" t="s">
        <v>30</v>
      </c>
      <c r="B12" s="4" t="s">
        <v>150</v>
      </c>
    </row>
    <row r="13" spans="1:2">
      <c r="A13" s="4" t="s">
        <v>151</v>
      </c>
      <c r="B13" s="4" t="s">
        <v>152</v>
      </c>
    </row>
    <row r="14" spans="1:2">
      <c r="A14" s="4" t="s">
        <v>153</v>
      </c>
      <c r="B14" s="4" t="s">
        <v>154</v>
      </c>
    </row>
    <row r="15" spans="1:2">
      <c r="A15" s="4" t="s">
        <v>155</v>
      </c>
      <c r="B1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1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19</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38379</v>
      </c>
      <c r="C3" s="7" t="n">
        <v>32522840</v>
      </c>
    </row>
    <row r="4" spans="1:3">
      <c r="A4" s="4" t="s">
        <v>26</v>
      </c>
      <c r="B4" s="5" t="n">
        <v>40734401</v>
      </c>
      <c r="C4" s="5" t="n">
        <v>32220801</v>
      </c>
    </row>
    <row r="5" spans="1:3">
      <c r="A5" s="4" t="s">
        <v>27</v>
      </c>
      <c r="B5" s="5" t="n">
        <v>4445185</v>
      </c>
      <c r="C5" s="5" t="n">
        <v>1248484</v>
      </c>
    </row>
    <row r="6" spans="1:3">
      <c r="A6" s="4" t="s">
        <v>28</v>
      </c>
      <c r="B6" s="5" t="n">
        <v>10560977</v>
      </c>
      <c r="C6" s="5" t="n">
        <v>9517127</v>
      </c>
    </row>
    <row r="7" spans="1:3">
      <c r="A7" s="4" t="s">
        <v>29</v>
      </c>
      <c r="B7" s="5" t="n">
        <v>1777280</v>
      </c>
      <c r="C7" s="5" t="n">
        <v>1978443</v>
      </c>
    </row>
    <row r="8" spans="1:3">
      <c r="A8" s="4" t="s">
        <v>30</v>
      </c>
      <c r="B8" s="5" t="n">
        <v>0</v>
      </c>
      <c r="C8" s="5" t="n">
        <v>1304697</v>
      </c>
    </row>
    <row r="9" spans="1:3">
      <c r="A9" s="4" t="s">
        <v>31</v>
      </c>
      <c r="B9" s="5" t="n">
        <v>75956222</v>
      </c>
      <c r="C9" s="5" t="n">
        <v>78792392</v>
      </c>
    </row>
    <row r="10" spans="1:3">
      <c r="A10" s="3" t="s">
        <v>32</v>
      </c>
    </row>
    <row r="11" spans="1:3">
      <c r="A11" s="4" t="s">
        <v>33</v>
      </c>
      <c r="B11" s="5" t="n">
        <v>22539771</v>
      </c>
      <c r="C11" s="5" t="n">
        <v>22539771</v>
      </c>
    </row>
    <row r="12" spans="1:3">
      <c r="A12" s="4" t="s">
        <v>34</v>
      </c>
      <c r="B12" s="5" t="n">
        <v>5659487</v>
      </c>
      <c r="C12" s="5" t="n">
        <v>5528027</v>
      </c>
    </row>
    <row r="13" spans="1:3">
      <c r="A13" s="4" t="s">
        <v>35</v>
      </c>
      <c r="B13" s="5" t="n">
        <v>141853408</v>
      </c>
      <c r="C13" s="5" t="n">
        <v>140904830</v>
      </c>
    </row>
    <row r="14" spans="1:3">
      <c r="A14" s="4" t="s">
        <v>36</v>
      </c>
      <c r="B14" s="5" t="n">
        <v>4031585</v>
      </c>
      <c r="C14" s="5" t="n">
        <v>440875</v>
      </c>
    </row>
    <row r="15" spans="1:3">
      <c r="A15" s="4" t="s">
        <v>37</v>
      </c>
      <c r="B15" s="5" t="n">
        <v>174084251</v>
      </c>
      <c r="C15" s="5" t="n">
        <v>169413503</v>
      </c>
    </row>
    <row r="16" spans="1:3">
      <c r="A16" s="4" t="s">
        <v>38</v>
      </c>
      <c r="B16" s="5" t="n">
        <v>69389788</v>
      </c>
      <c r="C16" s="5" t="n">
        <v>64194898</v>
      </c>
    </row>
    <row r="17" spans="1:3">
      <c r="A17" s="4" t="s">
        <v>39</v>
      </c>
      <c r="B17" s="5" t="n">
        <v>104694463</v>
      </c>
      <c r="C17" s="5" t="n">
        <v>105218605</v>
      </c>
    </row>
    <row r="18" spans="1:3">
      <c r="A18" s="3" t="s">
        <v>40</v>
      </c>
    </row>
    <row r="19" spans="1:3">
      <c r="A19" s="4" t="s">
        <v>41</v>
      </c>
      <c r="B19" s="5" t="n">
        <v>1193394</v>
      </c>
      <c r="C19" s="5" t="n">
        <v>1261588</v>
      </c>
    </row>
    <row r="20" spans="1:3">
      <c r="A20" s="4" t="s">
        <v>42</v>
      </c>
      <c r="B20" s="5" t="n">
        <v>3410536</v>
      </c>
      <c r="C20" s="5" t="n">
        <v>3234488</v>
      </c>
    </row>
    <row r="21" spans="1:3">
      <c r="A21" s="4" t="s">
        <v>43</v>
      </c>
      <c r="B21" s="5" t="n">
        <v>4603930</v>
      </c>
      <c r="C21" s="5" t="n">
        <v>4496076</v>
      </c>
    </row>
    <row r="22" spans="1:3">
      <c r="A22" s="4" t="s">
        <v>44</v>
      </c>
      <c r="B22" s="5" t="n">
        <v>185254615</v>
      </c>
      <c r="C22" s="5" t="n">
        <v>188507073</v>
      </c>
    </row>
    <row r="23" spans="1:3">
      <c r="A23" s="3" t="s">
        <v>45</v>
      </c>
    </row>
    <row r="24" spans="1:3">
      <c r="A24" s="4" t="s">
        <v>46</v>
      </c>
      <c r="B24" s="5" t="n">
        <v>4696177</v>
      </c>
      <c r="C24" s="5" t="n">
        <v>9000883</v>
      </c>
    </row>
    <row r="25" spans="1:3">
      <c r="A25" s="4" t="s">
        <v>47</v>
      </c>
      <c r="B25" s="5" t="n">
        <v>30000000</v>
      </c>
      <c r="C25" s="5" t="n">
        <v>30000000</v>
      </c>
    </row>
    <row r="26" spans="1:3">
      <c r="A26" s="4" t="s">
        <v>48</v>
      </c>
      <c r="B26" s="5" t="n">
        <v>472575</v>
      </c>
      <c r="C26" s="5" t="n">
        <v>483036</v>
      </c>
    </row>
    <row r="27" spans="1:3">
      <c r="A27" s="4" t="s">
        <v>49</v>
      </c>
      <c r="B27" s="5" t="n">
        <v>240089</v>
      </c>
      <c r="C27" s="5" t="n">
        <v>753939</v>
      </c>
    </row>
    <row r="28" spans="1:3">
      <c r="A28" s="4" t="s">
        <v>50</v>
      </c>
      <c r="B28" s="5" t="n">
        <v>635056</v>
      </c>
      <c r="C28" s="5" t="n">
        <v>0</v>
      </c>
    </row>
    <row r="29" spans="1:3">
      <c r="A29" s="4" t="s">
        <v>51</v>
      </c>
      <c r="B29" s="7" t="n">
        <v>36043897</v>
      </c>
      <c r="C29" s="7" t="n">
        <v>40237858</v>
      </c>
    </row>
    <row r="30" spans="1:3">
      <c r="A30" s="4" t="s">
        <v>52</v>
      </c>
    </row>
    <row r="31" spans="1:3">
      <c r="A31" s="3" t="s">
        <v>53</v>
      </c>
    </row>
    <row r="32" spans="1:3">
      <c r="A32" s="4" t="s">
        <v>54</v>
      </c>
      <c r="B32" s="7" t="n">
        <v>240869</v>
      </c>
      <c r="C32" s="7" t="n">
        <v>419904</v>
      </c>
    </row>
    <row r="33" spans="1:3">
      <c r="A33" s="4" t="s">
        <v>55</v>
      </c>
      <c r="B33" s="5" t="n">
        <v>240869</v>
      </c>
      <c r="C33" s="5" t="n">
        <v>419904</v>
      </c>
    </row>
    <row r="34" spans="1:3">
      <c r="A34" s="4" t="s">
        <v>56</v>
      </c>
      <c r="B34" s="5" t="n">
        <v>148969849</v>
      </c>
      <c r="C34" s="5" t="n">
        <v>147849311</v>
      </c>
    </row>
    <row r="35" spans="1:3">
      <c r="A35" s="4" t="s">
        <v>57</v>
      </c>
      <c r="B35" s="7" t="n">
        <v>185254615</v>
      </c>
      <c r="C35" s="7" t="n">
        <v>188507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5"/>
    <col customWidth="1" max="2" min="2" width="21"/>
    <col customWidth="1" max="3" min="3" width="30"/>
    <col customWidth="1" max="4" min="4" width="21"/>
  </cols>
  <sheetData>
    <row r="1" spans="1:4">
      <c r="A1" s="1" t="s">
        <v>176</v>
      </c>
      <c r="B1" s="2" t="s">
        <v>64</v>
      </c>
      <c r="C1" s="2" t="s">
        <v>1</v>
      </c>
    </row>
    <row r="2" spans="1:4">
      <c r="B2" s="2" t="s">
        <v>177</v>
      </c>
      <c r="C2" s="2" t="s">
        <v>178</v>
      </c>
      <c r="D2" s="2" t="s">
        <v>179</v>
      </c>
    </row>
    <row r="3" spans="1:4">
      <c r="A3" s="3" t="s">
        <v>180</v>
      </c>
    </row>
    <row r="4" spans="1:4">
      <c r="A4" s="4" t="s">
        <v>181</v>
      </c>
      <c r="B4" s="7" t="n">
        <v>40455000</v>
      </c>
      <c r="C4" s="7" t="n">
        <v>40455000</v>
      </c>
      <c r="D4" s="7" t="n">
        <v>32201000</v>
      </c>
    </row>
    <row r="5" spans="1:4">
      <c r="A5" s="4" t="s">
        <v>47</v>
      </c>
      <c r="B5" s="5" t="n">
        <v>30000000</v>
      </c>
      <c r="C5" s="7" t="n">
        <v>30000000</v>
      </c>
      <c r="D5" s="5" t="n">
        <v>30000000</v>
      </c>
    </row>
    <row r="6" spans="1:4">
      <c r="A6" s="4" t="s">
        <v>182</v>
      </c>
      <c r="C6" s="5" t="n">
        <v>25860</v>
      </c>
    </row>
    <row r="7" spans="1:4">
      <c r="A7" s="4" t="s">
        <v>183</v>
      </c>
    </row>
    <row r="8" spans="1:4">
      <c r="A8" s="3" t="s">
        <v>180</v>
      </c>
    </row>
    <row r="9" spans="1:4">
      <c r="A9" s="4" t="s">
        <v>184</v>
      </c>
      <c r="C9" s="5" t="n">
        <v>100</v>
      </c>
    </row>
    <row r="10" spans="1:4">
      <c r="A10" s="4" t="s">
        <v>185</v>
      </c>
      <c r="C10" s="5" t="n">
        <v>135</v>
      </c>
    </row>
    <row r="11" spans="1:4">
      <c r="A11" s="4" t="s">
        <v>186</v>
      </c>
    </row>
    <row r="12" spans="1:4">
      <c r="A12" s="3" t="s">
        <v>180</v>
      </c>
    </row>
    <row r="13" spans="1:4">
      <c r="A13" s="4" t="s">
        <v>139</v>
      </c>
      <c r="B13" s="5" t="n">
        <v>40734000</v>
      </c>
      <c r="C13" s="7" t="n">
        <v>40734000</v>
      </c>
      <c r="D13" s="7" t="n">
        <v>32221000</v>
      </c>
    </row>
    <row r="14" spans="1:4">
      <c r="A14" s="4" t="s">
        <v>187</v>
      </c>
    </row>
    <row r="15" spans="1:4">
      <c r="A15" s="3" t="s">
        <v>180</v>
      </c>
    </row>
    <row r="16" spans="1:4">
      <c r="A16" s="4" t="s">
        <v>47</v>
      </c>
      <c r="B16" s="5" t="n">
        <v>30000000</v>
      </c>
      <c r="C16" s="7" t="n">
        <v>30000000</v>
      </c>
    </row>
    <row r="17" spans="1:4">
      <c r="A17" s="4" t="s">
        <v>182</v>
      </c>
      <c r="C17" s="5" t="n">
        <v>25860</v>
      </c>
    </row>
    <row r="18" spans="1:4">
      <c r="A18" s="4" t="s">
        <v>188</v>
      </c>
    </row>
    <row r="19" spans="1:4">
      <c r="A19" s="3" t="s">
        <v>180</v>
      </c>
    </row>
    <row r="20" spans="1:4">
      <c r="A20" s="4" t="s">
        <v>189</v>
      </c>
      <c r="B20" s="7" t="n">
        <v>7000</v>
      </c>
    </row>
    <row r="21" spans="1:4">
      <c r="A21" s="4" t="s">
        <v>190</v>
      </c>
      <c r="C21" s="7" t="n">
        <v>26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191</v>
      </c>
      <c r="B1" s="2" t="s">
        <v>64</v>
      </c>
      <c r="D1" s="2" t="s">
        <v>1</v>
      </c>
    </row>
    <row r="2" spans="1:6">
      <c r="B2" s="2" t="s">
        <v>2</v>
      </c>
      <c r="C2" s="2" t="s">
        <v>65</v>
      </c>
      <c r="D2" s="2" t="s">
        <v>2</v>
      </c>
      <c r="E2" s="2" t="s">
        <v>65</v>
      </c>
      <c r="F2" s="2" t="s">
        <v>23</v>
      </c>
    </row>
    <row r="3" spans="1:6">
      <c r="A3" s="3" t="s">
        <v>108</v>
      </c>
    </row>
    <row r="4" spans="1:6">
      <c r="A4" s="4" t="s">
        <v>192</v>
      </c>
      <c r="D4" s="5" t="n">
        <v>25860</v>
      </c>
    </row>
    <row r="5" spans="1:6">
      <c r="A5" s="4" t="s">
        <v>193</v>
      </c>
      <c r="B5" s="7" t="n">
        <v>30000000</v>
      </c>
      <c r="D5" s="7" t="n">
        <v>30000000</v>
      </c>
      <c r="F5" s="7" t="n">
        <v>30000000</v>
      </c>
    </row>
    <row r="6" spans="1:6">
      <c r="A6" s="4" t="s">
        <v>194</v>
      </c>
      <c r="B6" s="8" t="n">
        <v>92.27</v>
      </c>
      <c r="C6" s="8" t="n">
        <v>244.85</v>
      </c>
      <c r="D6" s="8" t="n">
        <v>120.93</v>
      </c>
      <c r="E6" s="8" t="n">
        <v>407.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15"/>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row r="9" spans="1:2">
      <c r="A9" s="4" t="s">
        <v>202</v>
      </c>
    </row>
    <row r="10" spans="1:2">
      <c r="A10" s="3" t="s">
        <v>197</v>
      </c>
    </row>
    <row r="11" spans="1:2">
      <c r="A11" s="4" t="s">
        <v>198</v>
      </c>
      <c r="B11" s="4" t="s">
        <v>203</v>
      </c>
    </row>
    <row r="12" spans="1:2">
      <c r="A12" s="4" t="s">
        <v>204</v>
      </c>
    </row>
    <row r="13" spans="1:2">
      <c r="A13" s="3" t="s">
        <v>197</v>
      </c>
    </row>
    <row r="14" spans="1:2">
      <c r="A14" s="4" t="s">
        <v>198</v>
      </c>
      <c r="B1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06</v>
      </c>
      <c r="B1" s="2" t="s">
        <v>2</v>
      </c>
      <c r="C1" s="2" t="s">
        <v>23</v>
      </c>
    </row>
    <row r="2" spans="1:3">
      <c r="A2" s="3" t="s">
        <v>110</v>
      </c>
    </row>
    <row r="3" spans="1:3">
      <c r="A3" s="4" t="s">
        <v>207</v>
      </c>
      <c r="B3" s="7" t="n">
        <v>5434589</v>
      </c>
      <c r="C3" s="7" t="n">
        <v>5962251</v>
      </c>
    </row>
    <row r="4" spans="1:3">
      <c r="A4" s="4" t="s">
        <v>208</v>
      </c>
      <c r="B4" s="5" t="n">
        <v>1315803</v>
      </c>
      <c r="C4" s="5" t="n">
        <v>1402369</v>
      </c>
    </row>
    <row r="5" spans="1:3">
      <c r="A5" s="4" t="s">
        <v>209</v>
      </c>
      <c r="B5" s="5" t="n">
        <v>3810585</v>
      </c>
      <c r="C5" s="5" t="n">
        <v>2152507</v>
      </c>
    </row>
    <row r="6" spans="1:3">
      <c r="A6" s="4" t="s">
        <v>28</v>
      </c>
      <c r="B6" s="7" t="n">
        <v>10560977</v>
      </c>
      <c r="C6" s="7" t="n">
        <v>95171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7"/>
  </cols>
  <sheetData>
    <row r="1" spans="1:2">
      <c r="A1" s="1" t="s">
        <v>210</v>
      </c>
      <c r="B1" s="2" t="s">
        <v>1</v>
      </c>
    </row>
    <row r="2" spans="1:2">
      <c r="B2" s="2" t="s">
        <v>211</v>
      </c>
    </row>
    <row r="3" spans="1:2">
      <c r="A3" s="4" t="s">
        <v>183</v>
      </c>
    </row>
    <row r="4" spans="1:2">
      <c r="A4" s="3" t="s">
        <v>180</v>
      </c>
    </row>
    <row r="5" spans="1:2">
      <c r="A5" s="4" t="s">
        <v>212</v>
      </c>
      <c r="B5" s="5" t="n">
        <v>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r="A1" s="1" t="s">
        <v>213</v>
      </c>
      <c r="B1" s="2" t="s">
        <v>214</v>
      </c>
    </row>
    <row r="2" spans="1:2">
      <c r="A2" s="4" t="s">
        <v>215</v>
      </c>
    </row>
    <row r="3" spans="1:2">
      <c r="A3" s="3" t="s">
        <v>216</v>
      </c>
    </row>
    <row r="4" spans="1:2">
      <c r="A4" s="4" t="s">
        <v>217</v>
      </c>
      <c r="B4" s="4" t="s">
        <v>218</v>
      </c>
    </row>
    <row r="5" spans="1:2">
      <c r="A5" s="4" t="s">
        <v>219</v>
      </c>
    </row>
    <row r="6" spans="1:2">
      <c r="A6" s="3" t="s">
        <v>216</v>
      </c>
    </row>
    <row r="7" spans="1:2">
      <c r="A7" s="4" t="s">
        <v>217</v>
      </c>
      <c r="B7" s="4" t="s">
        <v>218</v>
      </c>
    </row>
    <row r="8" spans="1:2">
      <c r="A8" s="4" t="s">
        <v>220</v>
      </c>
      <c r="B8" s="7" t="n">
        <v>20</v>
      </c>
    </row>
    <row r="9" spans="1:2">
      <c r="A9" s="4" t="s">
        <v>221</v>
      </c>
      <c r="B9" s="4" t="s">
        <v>2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223</v>
      </c>
      <c r="B1" s="2" t="s">
        <v>64</v>
      </c>
      <c r="D1" s="2" t="s">
        <v>1</v>
      </c>
    </row>
    <row r="2" spans="1:6">
      <c r="B2" s="2" t="s">
        <v>2</v>
      </c>
      <c r="C2" s="2" t="s">
        <v>65</v>
      </c>
      <c r="D2" s="2" t="s">
        <v>2</v>
      </c>
      <c r="E2" s="2" t="s">
        <v>65</v>
      </c>
      <c r="F2" s="2" t="s">
        <v>23</v>
      </c>
    </row>
    <row r="3" spans="1:6">
      <c r="A3" s="3" t="s">
        <v>224</v>
      </c>
    </row>
    <row r="4" spans="1:6">
      <c r="A4" s="4" t="s">
        <v>192</v>
      </c>
      <c r="D4" s="5" t="n">
        <v>25860</v>
      </c>
    </row>
    <row r="5" spans="1:6">
      <c r="A5" s="4" t="s">
        <v>47</v>
      </c>
      <c r="B5" s="7" t="n">
        <v>30000000</v>
      </c>
      <c r="D5" s="7" t="n">
        <v>30000000</v>
      </c>
      <c r="F5" s="7" t="n">
        <v>30000000</v>
      </c>
    </row>
    <row r="6" spans="1:6">
      <c r="A6" s="4" t="s">
        <v>225</v>
      </c>
      <c r="B6" s="5" t="n">
        <v>991000</v>
      </c>
      <c r="C6" s="7" t="n">
        <v>65000</v>
      </c>
      <c r="D6" s="5" t="n">
        <v>3194000</v>
      </c>
      <c r="E6" s="7" t="n">
        <v>65000</v>
      </c>
    </row>
    <row r="7" spans="1:6">
      <c r="A7" s="4" t="s">
        <v>226</v>
      </c>
      <c r="B7" s="5" t="n">
        <v>0</v>
      </c>
      <c r="D7" s="7" t="n">
        <v>0</v>
      </c>
    </row>
    <row r="8" spans="1:6">
      <c r="A8" s="4" t="s">
        <v>187</v>
      </c>
    </row>
    <row r="9" spans="1:6">
      <c r="A9" s="3" t="s">
        <v>224</v>
      </c>
    </row>
    <row r="10" spans="1:6">
      <c r="A10" s="4" t="s">
        <v>192</v>
      </c>
      <c r="D10" s="5" t="n">
        <v>25860</v>
      </c>
    </row>
    <row r="11" spans="1:6">
      <c r="A11" s="4" t="s">
        <v>47</v>
      </c>
      <c r="B11" s="7" t="n">
        <v>30000000</v>
      </c>
      <c r="D11" s="7" t="n">
        <v>30000000</v>
      </c>
    </row>
    <row r="12" spans="1:6">
      <c r="A12" s="4" t="s">
        <v>227</v>
      </c>
    </row>
    <row r="13" spans="1:6">
      <c r="A13" s="3" t="s">
        <v>224</v>
      </c>
    </row>
    <row r="14" spans="1:6">
      <c r="A14" s="4" t="s">
        <v>228</v>
      </c>
      <c r="C14" s="7" t="n">
        <v>11800</v>
      </c>
      <c r="D14" s="7" t="n">
        <v>0</v>
      </c>
      <c r="E14" s="7" t="n">
        <v>47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
  </cols>
  <sheetData>
    <row r="1" spans="1:2">
      <c r="A1" s="1" t="s">
        <v>229</v>
      </c>
      <c r="B1" s="2" t="s">
        <v>230</v>
      </c>
    </row>
    <row r="2" spans="1:2">
      <c r="A2" s="4" t="s">
        <v>183</v>
      </c>
    </row>
    <row r="3" spans="1:2">
      <c r="A3" s="3" t="s">
        <v>231</v>
      </c>
    </row>
    <row r="4" spans="1:2">
      <c r="A4" s="4" t="s">
        <v>232</v>
      </c>
      <c r="B4" s="4" t="s">
        <v>233</v>
      </c>
    </row>
    <row r="5" spans="1:2">
      <c r="A5" s="4" t="s">
        <v>234</v>
      </c>
      <c r="B5" s="4" t="s">
        <v>235</v>
      </c>
    </row>
    <row r="6" spans="1:2">
      <c r="A6" s="4" t="s">
        <v>236</v>
      </c>
    </row>
    <row r="7" spans="1:2">
      <c r="A7" s="3" t="s">
        <v>231</v>
      </c>
    </row>
    <row r="8" spans="1:2">
      <c r="A8" s="4" t="s">
        <v>237</v>
      </c>
      <c r="B8" s="5" t="n">
        <v>2000000</v>
      </c>
    </row>
    <row r="9" spans="1:2">
      <c r="A9" s="4" t="s">
        <v>238</v>
      </c>
    </row>
    <row r="10" spans="1:2">
      <c r="A10" s="3" t="s">
        <v>231</v>
      </c>
    </row>
    <row r="11" spans="1:2">
      <c r="A11" s="4" t="s">
        <v>239</v>
      </c>
      <c r="B11" s="5" t="n">
        <v>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240</v>
      </c>
      <c r="B1" s="2" t="s">
        <v>64</v>
      </c>
      <c r="D1" s="2" t="s">
        <v>1</v>
      </c>
    </row>
    <row r="2" spans="1:6">
      <c r="B2" s="2" t="s">
        <v>2</v>
      </c>
      <c r="C2" s="2" t="s">
        <v>65</v>
      </c>
      <c r="D2" s="2" t="s">
        <v>2</v>
      </c>
      <c r="E2" s="2" t="s">
        <v>65</v>
      </c>
      <c r="F2" s="2" t="s">
        <v>23</v>
      </c>
    </row>
    <row r="3" spans="1:6">
      <c r="A3" s="4" t="s">
        <v>227</v>
      </c>
    </row>
    <row r="4" spans="1:6">
      <c r="A4" s="3" t="s">
        <v>224</v>
      </c>
    </row>
    <row r="5" spans="1:6">
      <c r="A5" s="4" t="s">
        <v>241</v>
      </c>
      <c r="B5" s="7" t="n">
        <v>2694000</v>
      </c>
      <c r="D5" s="7" t="n">
        <v>2694000</v>
      </c>
    </row>
    <row r="6" spans="1:6">
      <c r="A6" s="4" t="s">
        <v>242</v>
      </c>
    </row>
    <row r="7" spans="1:6">
      <c r="A7" s="3" t="s">
        <v>224</v>
      </c>
    </row>
    <row r="8" spans="1:6">
      <c r="A8" s="4" t="s">
        <v>243</v>
      </c>
      <c r="B8" s="5" t="n">
        <v>1751000</v>
      </c>
      <c r="D8" s="5" t="n">
        <v>1751000</v>
      </c>
      <c r="F8" s="7" t="n">
        <v>-1495000</v>
      </c>
    </row>
    <row r="9" spans="1:6">
      <c r="A9" s="4" t="s">
        <v>244</v>
      </c>
    </row>
    <row r="10" spans="1:6">
      <c r="A10" s="3" t="s">
        <v>224</v>
      </c>
    </row>
    <row r="11" spans="1:6">
      <c r="A11" s="4" t="s">
        <v>243</v>
      </c>
      <c r="B11" s="5" t="n">
        <v>2528000</v>
      </c>
      <c r="D11" s="5" t="n">
        <v>2528000</v>
      </c>
      <c r="F11" s="7" t="n">
        <v>595000</v>
      </c>
    </row>
    <row r="12" spans="1:6">
      <c r="A12" s="4" t="s">
        <v>245</v>
      </c>
    </row>
    <row r="13" spans="1:6">
      <c r="A13" s="3" t="s">
        <v>224</v>
      </c>
    </row>
    <row r="14" spans="1:6">
      <c r="A14" s="4" t="s">
        <v>246</v>
      </c>
      <c r="B14" s="5" t="n">
        <v>53236000</v>
      </c>
      <c r="C14" s="7" t="n">
        <v>67670000</v>
      </c>
      <c r="D14" s="5" t="n">
        <v>97532000</v>
      </c>
      <c r="E14" s="7" t="n">
        <v>130866000</v>
      </c>
    </row>
    <row r="15" spans="1:6">
      <c r="A15" s="4" t="s">
        <v>247</v>
      </c>
      <c r="B15" s="5" t="n">
        <v>42000</v>
      </c>
      <c r="C15" s="5" t="n">
        <v>33000</v>
      </c>
      <c r="D15" s="5" t="n">
        <v>84000</v>
      </c>
      <c r="E15" s="5" t="n">
        <v>66000</v>
      </c>
    </row>
    <row r="16" spans="1:6">
      <c r="A16" s="4" t="s">
        <v>238</v>
      </c>
    </row>
    <row r="17" spans="1:6">
      <c r="A17" s="3" t="s">
        <v>224</v>
      </c>
    </row>
    <row r="18" spans="1:6">
      <c r="A18" s="4" t="s">
        <v>248</v>
      </c>
      <c r="B18" s="5" t="n">
        <v>17176000</v>
      </c>
      <c r="C18" s="5" t="n">
        <v>17656000</v>
      </c>
      <c r="D18" s="5" t="n">
        <v>32515000</v>
      </c>
      <c r="E18" s="5" t="n">
        <v>34609000</v>
      </c>
    </row>
    <row r="19" spans="1:6">
      <c r="A19" s="4" t="s">
        <v>249</v>
      </c>
      <c r="B19" s="5" t="n">
        <v>205000</v>
      </c>
      <c r="C19" s="5" t="n">
        <v>168000</v>
      </c>
      <c r="D19" s="5" t="n">
        <v>366000</v>
      </c>
      <c r="E19" s="5" t="n">
        <v>334000</v>
      </c>
    </row>
    <row r="20" spans="1:6">
      <c r="A20" s="4" t="s">
        <v>250</v>
      </c>
    </row>
    <row r="21" spans="1:6">
      <c r="A21" s="3" t="s">
        <v>224</v>
      </c>
    </row>
    <row r="22" spans="1:6">
      <c r="A22" s="4" t="s">
        <v>246</v>
      </c>
      <c r="B22" s="5" t="n">
        <v>2338000</v>
      </c>
      <c r="C22" s="5" t="n">
        <v>2498000</v>
      </c>
      <c r="D22" s="5" t="n">
        <v>4373000</v>
      </c>
      <c r="E22" s="5" t="n">
        <v>4385000</v>
      </c>
    </row>
    <row r="23" spans="1:6">
      <c r="A23" s="4" t="s">
        <v>247</v>
      </c>
      <c r="B23" s="7" t="n">
        <v>25000</v>
      </c>
      <c r="C23" s="7" t="n">
        <v>18000</v>
      </c>
      <c r="D23" s="7" t="n">
        <v>46000</v>
      </c>
      <c r="E23" s="7" t="n">
        <v>3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8</v>
      </c>
      <c r="B1" s="2" t="s">
        <v>2</v>
      </c>
      <c r="C1" s="2" t="s">
        <v>23</v>
      </c>
    </row>
    <row r="2" spans="1:3">
      <c r="A2" s="3" t="s">
        <v>59</v>
      </c>
    </row>
    <row r="3" spans="1:3">
      <c r="A3" s="4" t="s">
        <v>60</v>
      </c>
      <c r="B3" s="7" t="n">
        <v>1114653</v>
      </c>
      <c r="C3" s="7" t="n">
        <v>1046441</v>
      </c>
    </row>
    <row r="4" spans="1:3">
      <c r="A4" s="3" t="s">
        <v>61</v>
      </c>
    </row>
    <row r="5" spans="1:3">
      <c r="A5" s="4" t="s">
        <v>62</v>
      </c>
      <c r="B5" s="5" t="n">
        <v>64585</v>
      </c>
      <c r="C5" s="5" t="n">
        <v>64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3"/>
  </cols>
  <sheetData>
    <row r="1" spans="1:2">
      <c r="A1" s="1" t="s">
        <v>251</v>
      </c>
      <c r="B1" s="2" t="s">
        <v>252</v>
      </c>
    </row>
    <row r="2" spans="1:2">
      <c r="A2" s="3" t="s">
        <v>253</v>
      </c>
    </row>
    <row r="3" spans="1:2">
      <c r="A3" s="4" t="s">
        <v>254</v>
      </c>
      <c r="B3" s="7" t="n">
        <v>20479000</v>
      </c>
    </row>
    <row r="4" spans="1:2">
      <c r="A4" s="4" t="s">
        <v>255</v>
      </c>
      <c r="B4" s="5" t="n">
        <v>1116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6</v>
      </c>
      <c r="B1" s="2" t="s">
        <v>177</v>
      </c>
    </row>
    <row r="2" spans="1:2">
      <c r="A2" s="3" t="s">
        <v>253</v>
      </c>
    </row>
    <row r="3" spans="1:2">
      <c r="A3" s="4" t="s">
        <v>257</v>
      </c>
      <c r="B3" s="7" t="n">
        <v>3787000</v>
      </c>
    </row>
    <row r="4" spans="1:2">
      <c r="A4" s="4" t="s">
        <v>258</v>
      </c>
      <c r="B4" s="5" t="n">
        <v>3787000</v>
      </c>
    </row>
    <row r="5" spans="1:2">
      <c r="A5" s="4" t="s">
        <v>259</v>
      </c>
      <c r="B5" s="5" t="n">
        <v>3787000</v>
      </c>
    </row>
    <row r="6" spans="1:2">
      <c r="A6" s="4" t="s">
        <v>260</v>
      </c>
      <c r="B6" s="5" t="n">
        <v>2841000</v>
      </c>
    </row>
    <row r="7" spans="1:2">
      <c r="A7" s="4" t="s">
        <v>261</v>
      </c>
      <c r="B7" s="7" t="n">
        <v>1420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64</v>
      </c>
      <c r="D1" s="2" t="s">
        <v>1</v>
      </c>
    </row>
    <row r="2" spans="1:5">
      <c r="B2" s="2" t="s">
        <v>2</v>
      </c>
      <c r="C2" s="2" t="s">
        <v>65</v>
      </c>
      <c r="D2" s="2" t="s">
        <v>2</v>
      </c>
      <c r="E2" s="2" t="s">
        <v>65</v>
      </c>
    </row>
    <row r="3" spans="1:5">
      <c r="A3" s="3" t="s">
        <v>263</v>
      </c>
    </row>
    <row r="4" spans="1:5">
      <c r="A4" s="4" t="s">
        <v>264</v>
      </c>
      <c r="B4" s="7" t="n">
        <v>402000</v>
      </c>
      <c r="C4" s="7" t="n">
        <v>416000</v>
      </c>
      <c r="D4" s="7" t="n">
        <v>818000</v>
      </c>
      <c r="E4" s="7" t="n">
        <v>832000</v>
      </c>
    </row>
    <row r="5" spans="1:5">
      <c r="A5" s="4" t="s">
        <v>265</v>
      </c>
      <c r="B5" s="5" t="n">
        <v>1663000</v>
      </c>
      <c r="D5" s="5" t="n">
        <v>1663000</v>
      </c>
    </row>
    <row r="6" spans="1:5">
      <c r="A6" s="4" t="s">
        <v>266</v>
      </c>
      <c r="B6" s="5" t="n">
        <v>1435000</v>
      </c>
      <c r="D6" s="5" t="n">
        <v>1435000</v>
      </c>
    </row>
    <row r="7" spans="1:5">
      <c r="A7" s="4" t="s">
        <v>267</v>
      </c>
      <c r="B7" s="5" t="n">
        <v>413000</v>
      </c>
      <c r="D7" s="5" t="n">
        <v>413000</v>
      </c>
    </row>
    <row r="8" spans="1:5">
      <c r="A8" s="4" t="s">
        <v>268</v>
      </c>
      <c r="B8" s="7" t="n">
        <v>3511000</v>
      </c>
      <c r="D8" s="7" t="n">
        <v>351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7"/>
  </cols>
  <sheetData>
    <row r="1" spans="1:2">
      <c r="A1" s="1" t="s">
        <v>269</v>
      </c>
      <c r="B1" s="2" t="s">
        <v>214</v>
      </c>
    </row>
    <row r="2" spans="1:2">
      <c r="A2" s="4" t="s">
        <v>270</v>
      </c>
    </row>
    <row r="3" spans="1:2">
      <c r="A3" s="3" t="s">
        <v>271</v>
      </c>
    </row>
    <row r="4" spans="1:2">
      <c r="A4" s="4" t="s">
        <v>272</v>
      </c>
      <c r="B4" s="5" t="n">
        <v>45</v>
      </c>
    </row>
    <row r="5" spans="1:2">
      <c r="A5" s="4" t="s">
        <v>273</v>
      </c>
    </row>
    <row r="6" spans="1:2">
      <c r="A6" s="3" t="s">
        <v>271</v>
      </c>
    </row>
    <row r="7" spans="1:2">
      <c r="A7" s="4" t="s">
        <v>274</v>
      </c>
      <c r="B7" s="4" t="s">
        <v>275</v>
      </c>
    </row>
    <row r="8" spans="1:2">
      <c r="A8" s="4" t="s">
        <v>276</v>
      </c>
    </row>
    <row r="9" spans="1:2">
      <c r="A9" s="3" t="s">
        <v>271</v>
      </c>
    </row>
    <row r="10" spans="1:2">
      <c r="A10" s="4" t="s">
        <v>277</v>
      </c>
      <c r="B10" s="4" t="s">
        <v>278</v>
      </c>
    </row>
    <row r="11" spans="1:2">
      <c r="A11" s="4" t="s">
        <v>279</v>
      </c>
    </row>
    <row r="12" spans="1:2">
      <c r="A12" s="3" t="s">
        <v>271</v>
      </c>
    </row>
    <row r="13" spans="1:2">
      <c r="A13" s="4" t="s">
        <v>277</v>
      </c>
      <c r="B13" s="4" t="s">
        <v>2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64</v>
      </c>
      <c r="D1" s="2" t="s">
        <v>1</v>
      </c>
    </row>
    <row r="2" spans="1:5">
      <c r="B2" s="2" t="s">
        <v>2</v>
      </c>
      <c r="C2" s="2" t="s">
        <v>65</v>
      </c>
      <c r="D2" s="2" t="s">
        <v>2</v>
      </c>
      <c r="E2" s="2" t="s">
        <v>65</v>
      </c>
    </row>
    <row r="3" spans="1:5">
      <c r="A3" s="3" t="s">
        <v>282</v>
      </c>
    </row>
    <row r="4" spans="1:5">
      <c r="A4" s="4" t="s">
        <v>283</v>
      </c>
      <c r="E4" s="7" t="n">
        <v>-167000</v>
      </c>
    </row>
    <row r="5" spans="1:5">
      <c r="A5" s="4" t="s">
        <v>284</v>
      </c>
      <c r="E5" s="5" t="n">
        <v>1646000</v>
      </c>
    </row>
    <row r="6" spans="1:5">
      <c r="A6" s="4" t="s">
        <v>285</v>
      </c>
      <c r="E6" s="5" t="n">
        <v>1479000</v>
      </c>
    </row>
    <row r="7" spans="1:5">
      <c r="A7" s="4" t="s">
        <v>286</v>
      </c>
    </row>
    <row r="8" spans="1:5">
      <c r="A8" s="3" t="s">
        <v>282</v>
      </c>
    </row>
    <row r="9" spans="1:5">
      <c r="A9" s="4" t="s">
        <v>283</v>
      </c>
      <c r="B9" s="7" t="n">
        <v>1048000</v>
      </c>
      <c r="C9" s="7" t="n">
        <v>695000</v>
      </c>
      <c r="D9" s="7" t="n">
        <v>1536000</v>
      </c>
      <c r="E9" s="5" t="n">
        <v>116000</v>
      </c>
    </row>
    <row r="10" spans="1:5">
      <c r="A10" s="4" t="s">
        <v>284</v>
      </c>
      <c r="B10" s="5" t="n">
        <v>-3090000</v>
      </c>
      <c r="C10" s="5" t="n">
        <v>3226000</v>
      </c>
      <c r="D10" s="5" t="n">
        <v>-2624000</v>
      </c>
      <c r="E10" s="5" t="n">
        <v>1363000</v>
      </c>
    </row>
    <row r="11" spans="1:5">
      <c r="A11" s="4" t="s">
        <v>285</v>
      </c>
      <c r="B11" s="7" t="n">
        <v>-2042000</v>
      </c>
      <c r="C11" s="7" t="n">
        <v>3921000</v>
      </c>
      <c r="D11" s="7" t="n">
        <v>-1088000</v>
      </c>
      <c r="E11" s="5" t="n">
        <v>1479000</v>
      </c>
    </row>
    <row r="12" spans="1:5">
      <c r="A12" s="4" t="s">
        <v>287</v>
      </c>
    </row>
    <row r="13" spans="1:5">
      <c r="A13" s="3" t="s">
        <v>282</v>
      </c>
    </row>
    <row r="14" spans="1:5">
      <c r="A14" s="4" t="s">
        <v>283</v>
      </c>
      <c r="E14" s="5" t="n">
        <v>-283000</v>
      </c>
    </row>
    <row r="15" spans="1:5">
      <c r="A15" s="4" t="s">
        <v>284</v>
      </c>
      <c r="E15" s="5" t="n">
        <v>283000</v>
      </c>
    </row>
    <row r="16" spans="1:5">
      <c r="A16" s="4" t="s">
        <v>285</v>
      </c>
      <c r="E16"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3</v>
      </c>
    </row>
    <row r="2" spans="1:3">
      <c r="A2" s="4" t="s">
        <v>289</v>
      </c>
    </row>
    <row r="3" spans="1:3">
      <c r="A3" s="3" t="s">
        <v>290</v>
      </c>
    </row>
    <row r="4" spans="1:3">
      <c r="A4" s="4" t="s">
        <v>291</v>
      </c>
      <c r="B4" s="7" t="n">
        <v>1921000</v>
      </c>
      <c r="C4" s="7" t="n">
        <v>1237000</v>
      </c>
    </row>
    <row r="5" spans="1:3">
      <c r="A5" s="4" t="s">
        <v>292</v>
      </c>
      <c r="B5" s="5" t="n">
        <v>635000</v>
      </c>
    </row>
    <row r="6" spans="1:3">
      <c r="A6" s="4" t="s">
        <v>293</v>
      </c>
      <c r="C6" s="5" t="n">
        <v>1305000</v>
      </c>
    </row>
    <row r="7" spans="1:3">
      <c r="A7" s="4" t="s">
        <v>294</v>
      </c>
    </row>
    <row r="8" spans="1:3">
      <c r="A8" s="3" t="s">
        <v>290</v>
      </c>
    </row>
    <row r="9" spans="1:3">
      <c r="A9" s="4" t="s">
        <v>295</v>
      </c>
      <c r="B9" s="5" t="n">
        <v>1000</v>
      </c>
      <c r="C9" s="5" t="n">
        <v>292000</v>
      </c>
    </row>
    <row r="10" spans="1:3">
      <c r="A10" s="4" t="s">
        <v>296</v>
      </c>
    </row>
    <row r="11" spans="1:3">
      <c r="A11" s="3" t="s">
        <v>290</v>
      </c>
    </row>
    <row r="12" spans="1:3">
      <c r="A12" s="4" t="s">
        <v>297</v>
      </c>
      <c r="B12" s="7" t="n">
        <v>2557000</v>
      </c>
      <c r="C12" s="7" t="n">
        <v>22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3</v>
      </c>
    </row>
    <row r="2" spans="1:3">
      <c r="A2" s="3" t="s">
        <v>299</v>
      </c>
    </row>
    <row r="3" spans="1:3">
      <c r="A3" s="4" t="s">
        <v>139</v>
      </c>
      <c r="B3" s="7" t="n">
        <v>40734000</v>
      </c>
      <c r="C3" s="7" t="n">
        <v>32221000</v>
      </c>
    </row>
    <row r="4" spans="1:3">
      <c r="A4" s="4" t="s">
        <v>300</v>
      </c>
    </row>
    <row r="5" spans="1:3">
      <c r="A5" s="3" t="s">
        <v>299</v>
      </c>
    </row>
    <row r="6" spans="1:3">
      <c r="A6" s="4" t="s">
        <v>139</v>
      </c>
      <c r="B6" s="5" t="n">
        <v>40734000</v>
      </c>
      <c r="C6" s="5" t="n">
        <v>32221000</v>
      </c>
    </row>
    <row r="7" spans="1:3">
      <c r="A7" s="4" t="s">
        <v>301</v>
      </c>
    </row>
    <row r="8" spans="1:3">
      <c r="A8" s="3" t="s">
        <v>299</v>
      </c>
    </row>
    <row r="9" spans="1:3">
      <c r="A9" s="4" t="s">
        <v>139</v>
      </c>
      <c r="B9" s="5" t="n">
        <v>0</v>
      </c>
      <c r="C9" s="5" t="n">
        <v>0</v>
      </c>
    </row>
    <row r="10" spans="1:3">
      <c r="A10" s="4" t="s">
        <v>302</v>
      </c>
    </row>
    <row r="11" spans="1:3">
      <c r="A11" s="3" t="s">
        <v>299</v>
      </c>
    </row>
    <row r="12" spans="1:3">
      <c r="A12" s="4" t="s">
        <v>139</v>
      </c>
      <c r="B12" s="5" t="n">
        <v>0</v>
      </c>
      <c r="C12" s="5" t="n">
        <v>0</v>
      </c>
    </row>
    <row r="13" spans="1:3">
      <c r="A13" s="4" t="s">
        <v>303</v>
      </c>
    </row>
    <row r="14" spans="1:3">
      <c r="A14" s="3" t="s">
        <v>299</v>
      </c>
    </row>
    <row r="15" spans="1:3">
      <c r="A15" s="4" t="s">
        <v>304</v>
      </c>
      <c r="B15" s="5" t="n">
        <v>1000</v>
      </c>
      <c r="C15" s="5" t="n">
        <v>292000</v>
      </c>
    </row>
    <row r="16" spans="1:3">
      <c r="A16" s="4" t="s">
        <v>305</v>
      </c>
      <c r="B16" s="5" t="n">
        <v>2557000</v>
      </c>
      <c r="C16" s="5" t="n">
        <v>224000</v>
      </c>
    </row>
    <row r="17" spans="1:3">
      <c r="A17" s="4" t="s">
        <v>306</v>
      </c>
    </row>
    <row r="18" spans="1:3">
      <c r="A18" s="3" t="s">
        <v>299</v>
      </c>
    </row>
    <row r="19" spans="1:3">
      <c r="A19" s="4" t="s">
        <v>304</v>
      </c>
      <c r="B19" s="5" t="n">
        <v>1000</v>
      </c>
      <c r="C19" s="5" t="n">
        <v>292000</v>
      </c>
    </row>
    <row r="20" spans="1:3">
      <c r="A20" s="4" t="s">
        <v>305</v>
      </c>
      <c r="B20" s="5" t="n">
        <v>2557000</v>
      </c>
      <c r="C20" s="5" t="n">
        <v>224000</v>
      </c>
    </row>
    <row r="21" spans="1:3">
      <c r="A21" s="4" t="s">
        <v>307</v>
      </c>
    </row>
    <row r="22" spans="1:3">
      <c r="A22" s="3" t="s">
        <v>299</v>
      </c>
    </row>
    <row r="23" spans="1:3">
      <c r="A23" s="4" t="s">
        <v>304</v>
      </c>
      <c r="B23" s="5" t="n">
        <v>0</v>
      </c>
      <c r="C23" s="5" t="n">
        <v>0</v>
      </c>
    </row>
    <row r="24" spans="1:3">
      <c r="A24" s="4" t="s">
        <v>305</v>
      </c>
      <c r="B24" s="5" t="n">
        <v>0</v>
      </c>
      <c r="C24" s="5" t="n">
        <v>0</v>
      </c>
    </row>
    <row r="25" spans="1:3">
      <c r="A25" s="4" t="s">
        <v>308</v>
      </c>
    </row>
    <row r="26" spans="1:3">
      <c r="A26" s="3" t="s">
        <v>299</v>
      </c>
    </row>
    <row r="27" spans="1:3">
      <c r="A27" s="4" t="s">
        <v>304</v>
      </c>
      <c r="B27" s="5" t="n">
        <v>0</v>
      </c>
      <c r="C27" s="5" t="n">
        <v>0</v>
      </c>
    </row>
    <row r="28" spans="1:3">
      <c r="A28" s="4" t="s">
        <v>305</v>
      </c>
      <c r="B28" s="7" t="n">
        <v>0</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72749789</v>
      </c>
      <c r="C3" s="7" t="n">
        <v>87823949</v>
      </c>
      <c r="D3" s="7" t="n">
        <v>134419822</v>
      </c>
      <c r="E3" s="7" t="n">
        <v>169576255</v>
      </c>
    </row>
    <row r="4" spans="1:5">
      <c r="A4" s="4" t="s">
        <v>67</v>
      </c>
      <c r="B4" s="5" t="n">
        <v>63524613</v>
      </c>
      <c r="C4" s="5" t="n">
        <v>64787918</v>
      </c>
      <c r="D4" s="5" t="n">
        <v>122288399</v>
      </c>
      <c r="E4" s="5" t="n">
        <v>131100373</v>
      </c>
    </row>
    <row r="5" spans="1:5">
      <c r="A5" s="4" t="s">
        <v>68</v>
      </c>
      <c r="B5" s="5" t="n">
        <v>9225176</v>
      </c>
      <c r="C5" s="5" t="n">
        <v>23036031</v>
      </c>
      <c r="D5" s="5" t="n">
        <v>12131423</v>
      </c>
      <c r="E5" s="5" t="n">
        <v>38475882</v>
      </c>
    </row>
    <row r="6" spans="1:5">
      <c r="A6" s="4" t="s">
        <v>69</v>
      </c>
      <c r="B6" s="5" t="n">
        <v>925185</v>
      </c>
      <c r="C6" s="5" t="n">
        <v>991541</v>
      </c>
      <c r="D6" s="5" t="n">
        <v>1869458</v>
      </c>
      <c r="E6" s="5" t="n">
        <v>1994300</v>
      </c>
    </row>
    <row r="7" spans="1:5">
      <c r="A7" s="4" t="s">
        <v>70</v>
      </c>
      <c r="B7" s="5" t="n">
        <v>8299991</v>
      </c>
      <c r="C7" s="5" t="n">
        <v>22044490</v>
      </c>
      <c r="D7" s="5" t="n">
        <v>10261965</v>
      </c>
      <c r="E7" s="5" t="n">
        <v>36481582</v>
      </c>
    </row>
    <row r="8" spans="1:5">
      <c r="A8" s="3" t="s">
        <v>71</v>
      </c>
    </row>
    <row r="9" spans="1:5">
      <c r="A9" s="4" t="s">
        <v>72</v>
      </c>
      <c r="B9" s="5" t="n">
        <v>0</v>
      </c>
      <c r="C9" s="5" t="n">
        <v>-81986</v>
      </c>
      <c r="D9" s="5" t="n">
        <v>0</v>
      </c>
      <c r="E9" s="5" t="n">
        <v>-129480</v>
      </c>
    </row>
    <row r="10" spans="1:5">
      <c r="A10" s="4" t="s">
        <v>73</v>
      </c>
      <c r="B10" s="5" t="n">
        <v>12319</v>
      </c>
      <c r="C10" s="5" t="n">
        <v>5362</v>
      </c>
      <c r="D10" s="5" t="n">
        <v>18048</v>
      </c>
      <c r="E10" s="5" t="n">
        <v>14187</v>
      </c>
    </row>
    <row r="11" spans="1:5">
      <c r="A11" s="4" t="s">
        <v>74</v>
      </c>
      <c r="B11" s="5" t="n">
        <v>32991</v>
      </c>
      <c r="C11" s="5" t="n">
        <v>177636</v>
      </c>
      <c r="D11" s="5" t="n">
        <v>657445</v>
      </c>
      <c r="E11" s="5" t="n">
        <v>474576</v>
      </c>
    </row>
    <row r="12" spans="1:5">
      <c r="A12" s="4" t="s">
        <v>75</v>
      </c>
      <c r="B12" s="5" t="n">
        <v>45310</v>
      </c>
      <c r="C12" s="5" t="n">
        <v>101012</v>
      </c>
      <c r="D12" s="5" t="n">
        <v>675493</v>
      </c>
      <c r="E12" s="5" t="n">
        <v>359283</v>
      </c>
    </row>
    <row r="13" spans="1:5">
      <c r="A13" s="4" t="s">
        <v>76</v>
      </c>
      <c r="B13" s="7" t="n">
        <v>8345301</v>
      </c>
      <c r="C13" s="7" t="n">
        <v>22145502</v>
      </c>
      <c r="D13" s="7" t="n">
        <v>10937458</v>
      </c>
      <c r="E13" s="7" t="n">
        <v>36840865</v>
      </c>
    </row>
    <row r="14" spans="1:5">
      <c r="A14" s="4" t="s">
        <v>77</v>
      </c>
      <c r="B14" s="8" t="n">
        <v>129.21</v>
      </c>
      <c r="C14" s="8" t="n">
        <v>342.89</v>
      </c>
      <c r="D14" s="8" t="n">
        <v>169.35</v>
      </c>
      <c r="E14" s="8" t="n">
        <v>570.42</v>
      </c>
    </row>
    <row r="15" spans="1:5">
      <c r="A15" s="4" t="s">
        <v>78</v>
      </c>
      <c r="B15" s="5" t="n">
        <v>64585</v>
      </c>
      <c r="C15" s="5" t="n">
        <v>64585</v>
      </c>
      <c r="D15" s="5" t="n">
        <v>64585</v>
      </c>
      <c r="E15" s="5" t="n">
        <v>64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65</v>
      </c>
    </row>
    <row r="3" spans="1:3">
      <c r="A3" s="3" t="s">
        <v>80</v>
      </c>
    </row>
    <row r="4" spans="1:3">
      <c r="A4" s="4" t="s">
        <v>76</v>
      </c>
      <c r="B4" s="7" t="n">
        <v>10937458</v>
      </c>
      <c r="C4" s="7" t="n">
        <v>36840865</v>
      </c>
    </row>
    <row r="5" spans="1:3">
      <c r="A5" s="3" t="s">
        <v>81</v>
      </c>
    </row>
    <row r="6" spans="1:3">
      <c r="A6" s="4" t="s">
        <v>82</v>
      </c>
      <c r="B6" s="5" t="n">
        <v>5263084</v>
      </c>
      <c r="C6" s="5" t="n">
        <v>5281234</v>
      </c>
    </row>
    <row r="7" spans="1:3">
      <c r="A7" s="4" t="s">
        <v>83</v>
      </c>
      <c r="B7" s="5" t="n">
        <v>1939753</v>
      </c>
      <c r="C7" s="5" t="n">
        <v>-2244209</v>
      </c>
    </row>
    <row r="8" spans="1:3">
      <c r="A8" s="4" t="s">
        <v>84</v>
      </c>
      <c r="B8" s="5" t="n">
        <v>-259569</v>
      </c>
      <c r="C8" s="5" t="n">
        <v>0</v>
      </c>
    </row>
    <row r="9" spans="1:3">
      <c r="A9" s="3" t="s">
        <v>85</v>
      </c>
    </row>
    <row r="10" spans="1:3">
      <c r="A10" s="4" t="s">
        <v>27</v>
      </c>
      <c r="B10" s="5" t="n">
        <v>-3196701</v>
      </c>
      <c r="C10" s="5" t="n">
        <v>3558042</v>
      </c>
    </row>
    <row r="11" spans="1:3">
      <c r="A11" s="4" t="s">
        <v>28</v>
      </c>
      <c r="B11" s="5" t="n">
        <v>-1043850</v>
      </c>
      <c r="C11" s="5" t="n">
        <v>-5658017</v>
      </c>
    </row>
    <row r="12" spans="1:3">
      <c r="A12" s="4" t="s">
        <v>29</v>
      </c>
      <c r="B12" s="5" t="n">
        <v>201163</v>
      </c>
      <c r="C12" s="5" t="n">
        <v>132679</v>
      </c>
    </row>
    <row r="13" spans="1:3">
      <c r="A13" s="4" t="s">
        <v>86</v>
      </c>
      <c r="B13" s="5" t="n">
        <v>-5008052</v>
      </c>
      <c r="C13" s="5" t="n">
        <v>-4282366</v>
      </c>
    </row>
    <row r="14" spans="1:3">
      <c r="A14" s="4" t="s">
        <v>87</v>
      </c>
      <c r="B14" s="5" t="n">
        <v>8833286</v>
      </c>
      <c r="C14" s="5" t="n">
        <v>33628228</v>
      </c>
    </row>
    <row r="15" spans="1:3">
      <c r="A15" s="3" t="s">
        <v>88</v>
      </c>
    </row>
    <row r="16" spans="1:3">
      <c r="A16" s="4" t="s">
        <v>89</v>
      </c>
      <c r="B16" s="5" t="n">
        <v>-8254031</v>
      </c>
      <c r="C16" s="5" t="n">
        <v>0</v>
      </c>
    </row>
    <row r="17" spans="1:3">
      <c r="A17" s="4" t="s">
        <v>90</v>
      </c>
      <c r="B17" s="5" t="n">
        <v>-4670748</v>
      </c>
      <c r="C17" s="5" t="n">
        <v>-612449</v>
      </c>
    </row>
    <row r="18" spans="1:3">
      <c r="A18" s="4" t="s">
        <v>91</v>
      </c>
      <c r="B18" s="5" t="n">
        <v>-176048</v>
      </c>
      <c r="C18" s="5" t="n">
        <v>-339413</v>
      </c>
    </row>
    <row r="19" spans="1:3">
      <c r="A19" s="4" t="s">
        <v>92</v>
      </c>
      <c r="B19" s="5" t="n">
        <v>-13100827</v>
      </c>
      <c r="C19" s="5" t="n">
        <v>-951862</v>
      </c>
    </row>
    <row r="20" spans="1:3">
      <c r="A20" s="3" t="s">
        <v>93</v>
      </c>
    </row>
    <row r="21" spans="1:3">
      <c r="A21" s="4" t="s">
        <v>94</v>
      </c>
      <c r="B21" s="5" t="n">
        <v>-9816920</v>
      </c>
      <c r="C21" s="5" t="n">
        <v>-13046170</v>
      </c>
    </row>
    <row r="22" spans="1:3">
      <c r="A22" s="4" t="s">
        <v>95</v>
      </c>
      <c r="B22" s="5" t="n">
        <v>0</v>
      </c>
      <c r="C22" s="5" t="n">
        <v>-30000000</v>
      </c>
    </row>
    <row r="23" spans="1:3">
      <c r="A23" s="4" t="s">
        <v>96</v>
      </c>
      <c r="B23" s="5" t="n">
        <v>0</v>
      </c>
      <c r="C23" s="5" t="n">
        <v>-76681</v>
      </c>
    </row>
    <row r="24" spans="1:3">
      <c r="A24" s="4" t="s">
        <v>97</v>
      </c>
      <c r="B24" s="5" t="n">
        <v>0</v>
      </c>
      <c r="C24" s="5" t="n">
        <v>30000000</v>
      </c>
    </row>
    <row r="25" spans="1:3">
      <c r="A25" s="4" t="s">
        <v>98</v>
      </c>
      <c r="B25" s="5" t="n">
        <v>0</v>
      </c>
      <c r="C25" s="5" t="n">
        <v>-45000000</v>
      </c>
    </row>
    <row r="26" spans="1:3">
      <c r="A26" s="4" t="s">
        <v>99</v>
      </c>
      <c r="B26" s="5" t="n">
        <v>-9816920</v>
      </c>
      <c r="C26" s="5" t="n">
        <v>-58122851</v>
      </c>
    </row>
    <row r="27" spans="1:3">
      <c r="A27" s="4" t="s">
        <v>100</v>
      </c>
      <c r="B27" s="5" t="n">
        <v>-14084461</v>
      </c>
      <c r="C27" s="5" t="n">
        <v>-25446485</v>
      </c>
    </row>
    <row r="28" spans="1:3">
      <c r="A28" s="4" t="s">
        <v>101</v>
      </c>
      <c r="B28" s="5" t="n">
        <v>32522840</v>
      </c>
      <c r="C28" s="5" t="n">
        <v>38490952</v>
      </c>
    </row>
    <row r="29" spans="1:3">
      <c r="A29" s="4" t="s">
        <v>102</v>
      </c>
      <c r="B29" s="5" t="n">
        <v>18438379</v>
      </c>
      <c r="C29" s="5" t="n">
        <v>13044467</v>
      </c>
    </row>
    <row r="30" spans="1:3">
      <c r="A30" s="3" t="s">
        <v>103</v>
      </c>
    </row>
    <row r="31" spans="1:3">
      <c r="A31" s="4" t="s">
        <v>104</v>
      </c>
      <c r="B31" s="5" t="n">
        <v>0</v>
      </c>
      <c r="C31" s="5" t="n">
        <v>130841</v>
      </c>
    </row>
    <row r="32" spans="1:3">
      <c r="A32" s="3" t="s">
        <v>105</v>
      </c>
    </row>
    <row r="33" spans="1:3">
      <c r="A33" s="4" t="s">
        <v>106</v>
      </c>
      <c r="B33" s="7" t="n">
        <v>0</v>
      </c>
      <c r="C33" s="7" t="n">
        <v>3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v>
      </c>
      <c r="B1" s="2" t="s">
        <v>1</v>
      </c>
    </row>
    <row r="2" spans="1:2">
      <c r="B2" s="2" t="s">
        <v>2</v>
      </c>
    </row>
    <row r="3" spans="1:2">
      <c r="A3" s="3" t="s">
        <v>110</v>
      </c>
    </row>
    <row r="4" spans="1:2">
      <c r="A4" s="4" t="s">
        <v>28</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s of Cash Flows</vt:lpstr>
      <vt:lpstr>Nature of Business and Signific</vt:lpstr>
      <vt:lpstr>Inventory</vt:lpstr>
      <vt:lpstr>Debt</vt:lpstr>
      <vt:lpstr>Related Party Transactions</vt:lpstr>
      <vt:lpstr>Commitments, Contingencies and </vt:lpstr>
      <vt:lpstr>Lease Obligations</vt:lpstr>
      <vt:lpstr>Derivative Instruments</vt:lpstr>
      <vt:lpstr>Fair Value Measurements</vt:lpstr>
      <vt:lpstr>Litigation Matters</vt:lpstr>
      <vt:lpstr>Accounting Policies</vt:lpstr>
      <vt:lpstr>Inventory (Tables)</vt:lpstr>
      <vt:lpstr>Commitments, Contingencies an17</vt:lpstr>
      <vt:lpstr>Lease Obligations (Tables)</vt:lpstr>
      <vt:lpstr>Derivative Instruments (Tables)</vt:lpstr>
      <vt:lpstr>Fair Value Measurements (Tables</vt:lpstr>
      <vt:lpstr>Product (Details)</vt:lpstr>
      <vt:lpstr>Net Income per Unit (Details)</vt:lpstr>
      <vt:lpstr>Risks and Uncertainties (Detail</vt:lpstr>
      <vt:lpstr>Inventory (Details)</vt:lpstr>
      <vt:lpstr>Debt Nature of Business (Detail</vt:lpstr>
      <vt:lpstr>Debt (Details)</vt:lpstr>
      <vt:lpstr>Related Party Transactions (Det</vt:lpstr>
      <vt:lpstr>Supply Commitments (Details)</vt:lpstr>
      <vt:lpstr>Related Party (Details)</vt:lpstr>
      <vt:lpstr>Purchase Commitments (Details)</vt:lpstr>
      <vt:lpstr>Purchase Commitments Schedule (</vt:lpstr>
      <vt:lpstr>Lease Obligations (Details)</vt:lpstr>
      <vt:lpstr>Derivative Instruments Derivati</vt:lpstr>
      <vt:lpstr>Derivative Instruments - Income</vt:lpstr>
      <vt:lpstr>Derivative Instruments - Balanc</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26:08Z</dcterms:created>
  <dcterms:modified xmlns:dcterms="http://purl.org/dc/terms/" xmlns:xsi="http://www.w3.org/2001/XMLSchema-instance" xsi:type="dcterms:W3CDTF">2015-08-14T12:26:08Z</dcterms:modified>
  <dc:title xmlns:dc="http://purl.org/dc/elements/1.1/">Untitled</dc:title>
  <dc:description xmlns:dc="http://purl.org/dc/elements/1.1/"/>
  <dc:subject xmlns:dc="http://purl.org/dc/elements/1.1/"/>
  <cp:keywords/>
  <cp:category/>
</cp:coreProperties>
</file>